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Plant and Equipment" sheetId="9" state="visible" r:id="rId9"/>
    <sheet xmlns:r="http://schemas.openxmlformats.org/officeDocument/2006/relationships" name="Long-Term Debt" sheetId="10" state="visible" r:id="rId10"/>
    <sheet xmlns:r="http://schemas.openxmlformats.org/officeDocument/2006/relationships" name="Capital Leases" sheetId="11" state="visible" r:id="rId11"/>
    <sheet xmlns:r="http://schemas.openxmlformats.org/officeDocument/2006/relationships" name="Revenue" sheetId="12" state="visible" r:id="rId12"/>
    <sheet xmlns:r="http://schemas.openxmlformats.org/officeDocument/2006/relationships" name="Related Party Transactions" sheetId="13" state="visible" r:id="rId13"/>
    <sheet xmlns:r="http://schemas.openxmlformats.org/officeDocument/2006/relationships" name="Federal Income Taxes" sheetId="14" state="visible" r:id="rId14"/>
    <sheet xmlns:r="http://schemas.openxmlformats.org/officeDocument/2006/relationships" name="Stockholders' Equity" sheetId="15" state="visible" r:id="rId15"/>
    <sheet xmlns:r="http://schemas.openxmlformats.org/officeDocument/2006/relationships" name="Stock Options" sheetId="16" state="visible" r:id="rId16"/>
    <sheet xmlns:r="http://schemas.openxmlformats.org/officeDocument/2006/relationships" name="Financial Instruments" sheetId="17" state="visible" r:id="rId17"/>
    <sheet xmlns:r="http://schemas.openxmlformats.org/officeDocument/2006/relationships" name="Supplemental Information of Cas" sheetId="18" state="visible" r:id="rId18"/>
    <sheet xmlns:r="http://schemas.openxmlformats.org/officeDocument/2006/relationships" name="Concentrations" sheetId="19" state="visible" r:id="rId19"/>
    <sheet xmlns:r="http://schemas.openxmlformats.org/officeDocument/2006/relationships" name="Variable Interest Entities (VIE" sheetId="20" state="visible" r:id="rId20"/>
    <sheet xmlns:r="http://schemas.openxmlformats.org/officeDocument/2006/relationships" name="Commitment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Property, Plant and Equipment (" sheetId="26" state="visible" r:id="rId26"/>
    <sheet xmlns:r="http://schemas.openxmlformats.org/officeDocument/2006/relationships" name="Long-Term Debt (Tables)" sheetId="27" state="visible" r:id="rId27"/>
    <sheet xmlns:r="http://schemas.openxmlformats.org/officeDocument/2006/relationships" name="Capital Leases (Tables)" sheetId="28" state="visible" r:id="rId28"/>
    <sheet xmlns:r="http://schemas.openxmlformats.org/officeDocument/2006/relationships" name="Revenue (Tables)" sheetId="29" state="visible" r:id="rId29"/>
    <sheet xmlns:r="http://schemas.openxmlformats.org/officeDocument/2006/relationships" name="Federal Income Taxes (Tables)" sheetId="30" state="visible" r:id="rId30"/>
    <sheet xmlns:r="http://schemas.openxmlformats.org/officeDocument/2006/relationships" name="Stock Options (Tables)" sheetId="31" state="visible" r:id="rId31"/>
    <sheet xmlns:r="http://schemas.openxmlformats.org/officeDocument/2006/relationships" name="Supplemental Information of C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ntory - Schedule of Invento" sheetId="35" state="visible" r:id="rId35"/>
    <sheet xmlns:r="http://schemas.openxmlformats.org/officeDocument/2006/relationships" name="Property, Plant and Equipment_2" sheetId="36" state="visible" r:id="rId36"/>
    <sheet xmlns:r="http://schemas.openxmlformats.org/officeDocument/2006/relationships" name="Property, Plant and Equipment -" sheetId="37" state="visible" r:id="rId37"/>
    <sheet xmlns:r="http://schemas.openxmlformats.org/officeDocument/2006/relationships" name="Property, Plant and Equipment_3" sheetId="38" state="visible" r:id="rId38"/>
    <sheet xmlns:r="http://schemas.openxmlformats.org/officeDocument/2006/relationships" name="Long-Term Debt (Details Narrati" sheetId="39" state="visible" r:id="rId39"/>
    <sheet xmlns:r="http://schemas.openxmlformats.org/officeDocument/2006/relationships" name="Long-Term Debt - Schedule of Lo" sheetId="40" state="visible" r:id="rId40"/>
    <sheet xmlns:r="http://schemas.openxmlformats.org/officeDocument/2006/relationships" name="Long-Term Debt - Schedule of _2" sheetId="41" state="visible" r:id="rId41"/>
    <sheet xmlns:r="http://schemas.openxmlformats.org/officeDocument/2006/relationships" name="Long-Term Debt - Schedule of _3" sheetId="42" state="visible" r:id="rId42"/>
    <sheet xmlns:r="http://schemas.openxmlformats.org/officeDocument/2006/relationships" name="Capital Leases (Details Narrati" sheetId="43" state="visible" r:id="rId43"/>
    <sheet xmlns:r="http://schemas.openxmlformats.org/officeDocument/2006/relationships" name="Capital Leases - Schedule of No" sheetId="44" state="visible" r:id="rId44"/>
    <sheet xmlns:r="http://schemas.openxmlformats.org/officeDocument/2006/relationships" name="Capital Leases - Schedule of Pr" sheetId="45" state="visible" r:id="rId45"/>
    <sheet xmlns:r="http://schemas.openxmlformats.org/officeDocument/2006/relationships" name="Capital Leases - Schedule of Fu" sheetId="46" state="visible" r:id="rId46"/>
    <sheet xmlns:r="http://schemas.openxmlformats.org/officeDocument/2006/relationships" name="Revenue (Details Narrative)" sheetId="47" state="visible" r:id="rId47"/>
    <sheet xmlns:r="http://schemas.openxmlformats.org/officeDocument/2006/relationships" name="Revenue - Schedule of Sale of R" sheetId="48" state="visible" r:id="rId48"/>
    <sheet xmlns:r="http://schemas.openxmlformats.org/officeDocument/2006/relationships" name="Related Party Transactions (Det" sheetId="49" state="visible" r:id="rId49"/>
    <sheet xmlns:r="http://schemas.openxmlformats.org/officeDocument/2006/relationships" name="Federal Income Taxes (Details N" sheetId="50" state="visible" r:id="rId50"/>
    <sheet xmlns:r="http://schemas.openxmlformats.org/officeDocument/2006/relationships" name="Federal Income Taxes - Summary " sheetId="51" state="visible" r:id="rId51"/>
    <sheet xmlns:r="http://schemas.openxmlformats.org/officeDocument/2006/relationships" name="Federal Income Taxes - Summar_2" sheetId="52" state="visible" r:id="rId52"/>
    <sheet xmlns:r="http://schemas.openxmlformats.org/officeDocument/2006/relationships" name="Federal Income Taxes - Summar_3" sheetId="53" state="visible" r:id="rId53"/>
    <sheet xmlns:r="http://schemas.openxmlformats.org/officeDocument/2006/relationships" name="Federal Income Taxes - Summar_4" sheetId="54" state="visible" r:id="rId54"/>
    <sheet xmlns:r="http://schemas.openxmlformats.org/officeDocument/2006/relationships" name="Federal Income Taxes - Summar_5" sheetId="55" state="visible" r:id="rId55"/>
    <sheet xmlns:r="http://schemas.openxmlformats.org/officeDocument/2006/relationships" name="Stockholders' Equity (Details N" sheetId="56" state="visible" r:id="rId56"/>
    <sheet xmlns:r="http://schemas.openxmlformats.org/officeDocument/2006/relationships" name="Stock Options (Details Narrativ" sheetId="57" state="visible" r:id="rId57"/>
    <sheet xmlns:r="http://schemas.openxmlformats.org/officeDocument/2006/relationships" name="Stock Options - Schedule of Opt" sheetId="58" state="visible" r:id="rId58"/>
    <sheet xmlns:r="http://schemas.openxmlformats.org/officeDocument/2006/relationships" name="Supplemental Information of C_3" sheetId="59" state="visible" r:id="rId59"/>
    <sheet xmlns:r="http://schemas.openxmlformats.org/officeDocument/2006/relationships" name="Concentrations (Details Narrati" sheetId="60" state="visible" r:id="rId60"/>
    <sheet xmlns:r="http://schemas.openxmlformats.org/officeDocument/2006/relationships" name="Variable Interest Entities (V_2" sheetId="61" state="visible" r:id="rId61"/>
    <sheet xmlns:r="http://schemas.openxmlformats.org/officeDocument/2006/relationships" name="Commitments (Details Narrative)" sheetId="62" state="visible" r:id="rId62"/>
    <sheet xmlns:r="http://schemas.openxmlformats.org/officeDocument/2006/relationships" name="Subsequent Event (Details Narra" sheetId="63" state="visible" r:id="rId63"/>
  </sheets>
  <definedNames/>
  <calcPr calcId="124519" fullCalcOnLoad="1"/>
</workbook>
</file>

<file path=xl/sharedStrings.xml><?xml version="1.0" encoding="utf-8"?>
<sst xmlns="http://schemas.openxmlformats.org/spreadsheetml/2006/main" uniqueCount="580">
  <si>
    <t>Document and Entity Information - USD ($)</t>
  </si>
  <si>
    <t>12 Months Ended</t>
  </si>
  <si>
    <t>May 31, 2019</t>
  </si>
  <si>
    <t>Aug. 16, 2019</t>
  </si>
  <si>
    <t>Nov. 30, 2018</t>
  </si>
  <si>
    <t>Document And Entity Information</t>
  </si>
  <si>
    <t>Entity Registrant Name</t>
  </si>
  <si>
    <t>GREYSTONE LOGISTICS, INC.</t>
  </si>
  <si>
    <t>Entity Central Index Key</t>
  </si>
  <si>
    <t>0001088413</t>
  </si>
  <si>
    <t>Document Type</t>
  </si>
  <si>
    <t>10-K</t>
  </si>
  <si>
    <t>Document Period End Date</t>
  </si>
  <si>
    <t>May 31,
		2019</t>
  </si>
  <si>
    <t>Amendment Flag</t>
  </si>
  <si>
    <t>false</t>
  </si>
  <si>
    <t>Current Fiscal Year End Date</t>
  </si>
  <si>
    <t>--05-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May 31, 2018</t>
  </si>
  <si>
    <t>Current Assets:</t>
  </si>
  <si>
    <t>Cash</t>
  </si>
  <si>
    <t>Accounts receivable -Trade</t>
  </si>
  <si>
    <t>Related parties</t>
  </si>
  <si>
    <t>Inventory</t>
  </si>
  <si>
    <t>Prepaid expenses</t>
  </si>
  <si>
    <t>Total Current Assets</t>
  </si>
  <si>
    <t>Property, Plant and Equipment, net</t>
  </si>
  <si>
    <t>Total Assets</t>
  </si>
  <si>
    <t>Current Liabilities:</t>
  </si>
  <si>
    <t>Current portion of long-term debt</t>
  </si>
  <si>
    <t>Current portion of capital leases</t>
  </si>
  <si>
    <t>Accounts payable and accrued expenses</t>
  </si>
  <si>
    <t>Deferred revenue</t>
  </si>
  <si>
    <t>Accrued expenses - related parties</t>
  </si>
  <si>
    <t xml:space="preserve"> </t>
  </si>
  <si>
    <t>Preferred dividends payable</t>
  </si>
  <si>
    <t>Total Current Liabilities</t>
  </si>
  <si>
    <t>Long-Term Debt, net of current portion</t>
  </si>
  <si>
    <t>Capital Leases, net of current portion</t>
  </si>
  <si>
    <t>Deferred Tax Liability</t>
  </si>
  <si>
    <t>Equity:</t>
  </si>
  <si>
    <t>Preferred stock, $0.0001 par value, cumulative, 20,750,000 shares authorized, 50,000 shares issued and outstanding, liquidation preference of $5,000,000</t>
  </si>
  <si>
    <t>Common stock, $0.0001 par value, 5,000,000,000 shares authorized, 28,361,201 shares issued and outstanding</t>
  </si>
  <si>
    <t>Additional paid-in capital</t>
  </si>
  <si>
    <t>Accumulated deficit</t>
  </si>
  <si>
    <t>Total Greystone Stockholders' Equity</t>
  </si>
  <si>
    <t>Non-controlling interest</t>
  </si>
  <si>
    <t>Total Equity</t>
  </si>
  <si>
    <t>Total Liabilities and Equity</t>
  </si>
  <si>
    <t>Consolidated Balance Sheets (Parenthetical) - USD ($)</t>
  </si>
  <si>
    <t>Statement of Financial Position [Abstract]</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solidated Statements of Income - USD ($)</t>
  </si>
  <si>
    <t>Income Statement [Abstract]</t>
  </si>
  <si>
    <t>Sales</t>
  </si>
  <si>
    <t>Cost of Sales</t>
  </si>
  <si>
    <t>Gross Profit</t>
  </si>
  <si>
    <t>Selling, General and Administrative Expenses</t>
  </si>
  <si>
    <t>Operating Income</t>
  </si>
  <si>
    <t>Other Income (Expense):</t>
  </si>
  <si>
    <t>Other income</t>
  </si>
  <si>
    <t>Interest expense</t>
  </si>
  <si>
    <t>Income before Income Taxes</t>
  </si>
  <si>
    <t>Provision for Income Taxes</t>
  </si>
  <si>
    <t>Net Income</t>
  </si>
  <si>
    <t>Income Attributable to Non-controlling Interest</t>
  </si>
  <si>
    <t>Preferred Dividends</t>
  </si>
  <si>
    <t>Net Income Attributable to Common Stockholders</t>
  </si>
  <si>
    <t>Income Per Share of Common Stock - Basic and Diluted</t>
  </si>
  <si>
    <t>Weighted Average Shares of Common Stock Outstanding - Basic</t>
  </si>
  <si>
    <t>Weighted Average Shares of Common Stock Outstanding - Diluted</t>
  </si>
  <si>
    <t>Consolidated Statements of Changes in Equity - USD ($)</t>
  </si>
  <si>
    <t>Preferred Stock [Member]</t>
  </si>
  <si>
    <t>Common Stock [Member]</t>
  </si>
  <si>
    <t>Additional Paid-in Capital [Member]</t>
  </si>
  <si>
    <t>Accumulated Deficit [Member]</t>
  </si>
  <si>
    <t>Total Greystone Stockholders' Equity (Deficit) [Member]</t>
  </si>
  <si>
    <t>Non-controlling Interest [Member]</t>
  </si>
  <si>
    <t>Total</t>
  </si>
  <si>
    <t>Balance at May. 31, 2017</t>
  </si>
  <si>
    <t>Balance, shares at May. 31, 2017</t>
  </si>
  <si>
    <t>Cash distributions</t>
  </si>
  <si>
    <t>Preferred dividends</t>
  </si>
  <si>
    <t>Net income</t>
  </si>
  <si>
    <t>Balance at May. 31, 2018</t>
  </si>
  <si>
    <t>Balance, shares at May. 31, 2018</t>
  </si>
  <si>
    <t>Balance at May. 31, 2019</t>
  </si>
  <si>
    <t>Balance, shares at May. 31, 2019</t>
  </si>
  <si>
    <t>Consolidated Statements of Cash Flows - USD ($)</t>
  </si>
  <si>
    <t>Cash Flows from Operating Activities:</t>
  </si>
  <si>
    <t>Adjustments to reconcile net income to net cash provided by operating activities -</t>
  </si>
  <si>
    <t>Depreciation and amortization</t>
  </si>
  <si>
    <t>Change in deferred taxes</t>
  </si>
  <si>
    <t>Loss on sale of equipment</t>
  </si>
  <si>
    <t>Decrease (increase) in trade accounts receivable</t>
  </si>
  <si>
    <t>Decrease in related party receivable</t>
  </si>
  <si>
    <t>Decrease (increase) in inventory</t>
  </si>
  <si>
    <t>Increase in prepaid expenses</t>
  </si>
  <si>
    <t>Increase (decrease) in accounts payable and accrued expenses</t>
  </si>
  <si>
    <t>Increase (decrease) in deferred revenue</t>
  </si>
  <si>
    <t>Net cash provided by operating activities</t>
  </si>
  <si>
    <t>Cash Flows from Investing Activities:</t>
  </si>
  <si>
    <t>Purchase of property and equipment</t>
  </si>
  <si>
    <t>Proceeds from sale of equipment</t>
  </si>
  <si>
    <t>Net cash used in investing activities</t>
  </si>
  <si>
    <t>Cash Flows from Financing Activities:</t>
  </si>
  <si>
    <t>Proceeds from long-term debt</t>
  </si>
  <si>
    <t>Proceeds from revolving loan</t>
  </si>
  <si>
    <t>Payments on long-term debt and capitalized leases</t>
  </si>
  <si>
    <t>Payments on related party note payable and capital lease</t>
  </si>
  <si>
    <t>Payments on revolving loan</t>
  </si>
  <si>
    <t>Payments for debt issuance costs</t>
  </si>
  <si>
    <t>Dividends paid on preferred stock</t>
  </si>
  <si>
    <t>Distributions paid by non-controlling interest</t>
  </si>
  <si>
    <t>Net cash provided by (used in) financing activities</t>
  </si>
  <si>
    <t>Net Increase (Decrease) in Cash</t>
  </si>
  <si>
    <t>Cash, beginning of year</t>
  </si>
  <si>
    <t>Cash, end of year</t>
  </si>
  <si>
    <t>Summary of Significant Accounting Policies</t>
  </si>
  <si>
    <t>Accounting Policies [Abstract]</t>
  </si>
  <si>
    <t>Note
1. SUMMARY OF SIGNIFICANT ACCOUNTING POLICIES Organization Greystone
Logistics, Inc. (“Greystone”), through its two wholly-owned subsidiaries, Greystone Manufacturing, LLC (“GSM”)
and Plastic Pallet Production, Inc. (“PPP”), is engaged in the manufacturing and marketing of plastic pallets and
pelletized recycled plastic resin. Principles
of Consolidation The
consolidated financial statements include the accounts of Greystone, its subsidiaries and entities required to be consolidated
by the accounting guidance for variable interest entities (“VIE”). All material intercompany accounts and transactions
have been eliminated. Greystone
consolidates its VIE, Greystone Real Estate, L.L.C. (“GRE”), which owns the manufacturing facilities which are occupied
by Greystone. GRE is owned by Warren F. Kruger, President and CEO, and Robert B. Rosene, Jr., a member of Greystone’s Board
of Directors. Use
of Estimates The
preparation of Greystone’s financial statements in conformity with accounting principles generally accepted in the United
States of America requires Greystone’s management to make estimates and assumptions that affect the amounts reported in
these financial statements and accompanying notes. Actual results could differ materially from those estimates. Accounts
Receivable and Allowance for Doubtful Accounts Greystone
carries its accounts receivable at their face value less an allowance for doubtful accounts. On a periodic basis, Greystone evaluates
its accounts receivable and establishes an allowance for doubtful accounts based on a combination of specific customer circumstances,
credit conditions and history of collections. Based
on periodic reviews of outstanding accounts receivable, Greystone writes off balances deemed to be uncollectible against the allowance
for doubtful accounts. There was no allowance for doubtful accounts at May 31, 2019 and 2018 as the accounts receivable are considered
fully collectible. Inventory Inventory
consists of finished pallets and raw materials which are stated at the lower of average cost or net realizable value. Property,
Plant and Equipment Greystone’s
property, plant and equipment is stated at cost. Depreciation expense is computed using the straight-line method over the estimated
useful lives, as follows:
Plant buildings 39 years
Production machinery and equipment 5-12 years
Leasehold improvements 5-7 years
Furniture &amp; fixtures 3-5 years Upon
sale, retirement or other disposal, the related costs and accumulated depreciation of items of property, plant or equipment are
removed from the related accounts and any gain or loss is recognized. When events or changes in circumstances indicate that assets
may be impaired, an evaluation is performed comparing the estimated future undiscounted cash flows associated with the asset to
the asset’s carrying amount. If the asset’s carrying amount exceeds the cash flows, a write-down to fair value is
required. Debt
Issuance Costs The
Company capitalizes debt issuance costs as incurred and amortizes such costs on a straight-line basis across the term of the debt.
Debt issuance costs are fully amortized when the debt is repaid or refinanced. Stock
Options The
grant-date fair value of stock options and other equity-based compensation issued to employees is amortized on the straight-line
basis over the vesting period of the award as compensation cost. The fair value of new option grants is estimated using the Black-Scholes
option pricing model. The Black-Scholes option pricing model was developed for use in estimating the fair value of traded options,
which have no vesting restrictions and are fully transferable. In addition, option pricing models require the input of highly
subjective assumptions including the expected stock price volatility, dividend yields and expected holding periods. Recognition
of Revenues On
June 1, 2018, Greystone adopted Accounting Standards Update (ASU) 2014-09, Revenue from Contracts with Customers (Topic 606) any adjustments
to Greystone’s consolidated financial statements for prior periods The
amount of revenue recognized reflects the consideration to which Greystone expects to be entitled to receive in exchange for its
products. The following steps are applied in determining the amount and timing of revenue recognition:
1. Identification
of a contract with a customer is a sales arrangement involving a purchase order issued by the customer stating each party’s
rights regarding the plastic pallets to be transferred. Payment terms vary by customer from net 30 days to 90 days. Discounts
on sales arrangements are generally not provided. Credit worthiness is determined by Greystone based on payment experience
and financial information available on the customer.
2. Identification
of performance obligations in the sales arrangement which is predominantly the promise to transfer plastic pallets to Greystone’s
customer.
3. Determination
of the transaction price which is specified in the purchase order based on product pricing
negotiated between Greystone and the customer.
4. Allocation
of the transaction price to performance obligations.
5. Recognition
of revenue which predominantly occurs upon completion of the performance obligation and
transfer of control. Transfer of control generally occurs at the point of shipment which
is Greystone’s manufacturing and warehouse locations. Income
Taxes Greystone
accounts for income taxes under the liability method, which requires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consolidated financial statements
and tax bases of assets and liabilities and tax loss carryforwards using enacted tax rates in effect for the year in which the
differences are expected to reverse. Earnings
Per Share Basic
earnings per share is computed by dividing the earnings available to common stockholders by the weighted average number of common
shares outstanding for the year. In arriving at income available to common stockholders, preferred stock dividends are deducted
from net income for the year. Greystone’s
Series 2003 preferred stock, which is convertible into 3,333,333 shares of common stock, was not included in the computation of
diluted earnings per share for the fiscal years 2019 and 2018 as the effect would have been antidilutive. Recent
Accounting Pronouncements In
February 2016, the FASB issued Accounting Standards Update (“ASU”) 2016-02, Leases (Topic 842) In
June 2016, the FASB issued ASU 2016-13, Financial Instruments-Credit Losses</t>
  </si>
  <si>
    <t>Inventory Disclosure [Abstract]</t>
  </si>
  <si>
    <t xml:space="preserve">Note
2. INVENTORY Inventory
consists of the following as of May 31:
2019 2018
Raw materials $ 1,295,991 $ 864,339
Finished pallets 1,325,000 2,224,928
Total Inventory $ 2,620,991 $ 3,089,267 </t>
  </si>
  <si>
    <t>Property, Plant and Equipment</t>
  </si>
  <si>
    <t>Property, Plant and Equipment [Abstract]</t>
  </si>
  <si>
    <t>Note
3. PROPERTY, PLANT AND EQUIPMENT A
summary of the property, plant and equipment for Greystone is as follows, as of May 31:
2019 2018
Production machinery and equipment $ 45,645,910 $ 35,270,326
Plant buildings and land 6,336,855 5,739,491
Leasehold improvements 979,890 534,637
Furniture and fixtures 563,074 396,882
53,525,729 41,941,336
Less: Accumulated depreciation (21,026,051 ) (16,587,460 )
Net Property, Plant and Equipment $ 32,499,678 $ 25,353,876 Property,
plant and equipment includes items which had not been placed into service as of May 31, 2019, as follows:
Production machinery and equipment $ 3,635,683
Plant buildings $ 597,364
Leasehold improvements $ 121,544 Two
plant buildings and land located in Bettendorf, Iowa are owned by GRE, a variable interest entity, and had a net book value of
$2,896,549 at May 31, 2019. Depreciation
expense for the years ended May 31, 2019 and 2018, was $4,438,591 and $3,549,065, respectively.</t>
  </si>
  <si>
    <t>Long-Term Debt</t>
  </si>
  <si>
    <t>Debt Disclosure [Abstract]</t>
  </si>
  <si>
    <t>Note
4. LONG-TERM DEBT Long-term
debt consists of the following as of May 31:
2019 2018
Term loan A payable to International Bank of Commerce, prime rate of interest plus 0.5% but not less than 4.0%, maturing April 30, 2023 $ 3,234,947 $ 3,945,443
Term loan C payable to International Bank of Commerce, prime rate of interest plus 0.5% but not less than 4.0%, maturing August 4, 2020 1,399,490 1,613,445
Term loan D payable to International Bank of Commerce, prime rate of interest plus 0.5% but not less than 4.75%, maturing January 10, 2022 1,744,235 2,314,935
Term loan E payable to International Bank of Commerce, prime rate of interest plus 0.5% but not less than 4.75%, maturing January 10, 2022 927,199 843,200
Term loan F payable to International Bank of Commerce, prime rate of interest plus 0.5% but not less than 5.25%, maturing February 8, 2021 3,398,247 -
Term loan G payable to International Bank of Commerce, prime rate of interest plus 0.5% but not less than 5.25%, maturing April 30, 2024 876,934 -
Revolving loan payable to International Bank of Commerce, prime rate of interest plus 0.5% but not less than 5.50%, due January 31, 2021 3,205,000 1,879,000
Term loan payable by GRE to International Bank of Commerce, interest rate of 5.5%, monthly principal and interest payments of $27,688, due April 30, 2023 2,461,116 2,652,428
Note payable to Robert Rosene, 7.5% interest, due January 15, 2021 4,426,631 4,469,355
Note payable to First Bank, prime rate of interest plus 1.45% but not less than 4.95%, monthly principal and interest payment of $30,628, due August 21, 2021 800,488 1,099,447
Note payable to Yorktown Management &amp; Financial Services, LLC, 5.0% interest, due February 28, 2019, monthly principal and interest payments of $20,629 - 181,850
Other 223,177 252,493
Face value of long-term debt 22,697,464 19,251,596
Less: Debt issuance costs, net of amortization (37,686 ) (91,370 )
22,659,778 19,160,226
Less: Current portion of long-term debt (3,030,630 ) (2,324,046 )
Long-term debt $ 19,629,148 $ 16,836,180 The
prime rate of interest as of May 31, 2019 was 5.50%. Effective August 1, 2019, the prime rate of interest decreased to 5.25%. Loan
Agreement between Greystone and International Bank of Commerce (“IBC”) On
January 31, 2014, Greystone and GSM (the “Borrowers”) and International Bank of Commerce (“IBC”) entered
into a Loan Agreement (the “IBC Loan Agreement”). The IBC Loan Agreement, as amended, provides for certain term loans
and a revolver loan. During
the years ended May 31, 2019 and 2018, Greystone and IBC entered into certain amendments to the IBC Loan Agreement providing for
the following new loans:
Date Term Loan Amount Maturity Purpose
August 4, 2017 C $ 1,795,000 August 4, 2020 Acquisition of Equipment
January 10, 2018 D $ 2,500,000 January 10, 2022 Convert Revolver to Term
January 10, 2018 E $ 1,000,000 January 10, 2022 Acquisition of Equipment
August 8, 2018 F $ 3,600,000 February 8, 2021 Acquisition of Equipment
April 30, 2019 G $ 880,000 April 30, 2024 Acquisition of Real Estate The
IBC term loans make equal monthly payments of principal and interest in such amounts sufficient to amortize the principal balance
of (i) Term Loan A over a seven-year period beginning February 29, 2016 (currently $77,548 per month), (ii) Term Loan C over a
seven-year period beginning August 31, 2017 (currently $25,205 per month), (iii) Term Loan D over a four-year period beginning
February 10, 2019 (currently $57,469 per month), (iv) Term Loan E over a four-year period beginning February 10, 2019 (currently
$23,060 per month), (v) Term Loan F over a five-year period beginning February 28, 2019 (currently $68,808 per month) and (vi)
Term Loan G over a fifteen-year period beginning April 30, 2019 (currently $7,466 per month). The monthly payments of principal
and interest on the IBC term loans may vary as a result of changes in the prime rate of interest. The
IBC Loan Agreement, as amended, provides a revolving loan in an aggregate principal amount of up to $4,000,000 (the “Revolving
Loan”). The exact amount which can be borrowed under the Revolving Loan from time to time is dependent upon the amount of
the borrowing base but in no event can exceed $4,000,000. The Revolving Loan bears interest at greater of the prime rate of interest
plus 0.5%, or 5.50% and matures January 31, 2021. The Borrowers are required to pay all interest accrued on the outstanding principal
balance of the Revolving Loan on a monthly basis. Any principal on the Revolving Loan that is prepaid by the Borrowers does not
reduce the original amount available to the Borrowers. The
IBC Loan Agreement includes customary representations and warranties and affirmative and negative covenants which include (i)
requiring the Borrowers to maintain a debt service coverage ratio of 1:25 to 1:00 and a funded debt to EBIDA ratio not exceeding
3:00 to 1:00, (ii) subject to certain exceptions, limiting the Borrowers’ combined capital expenditures on fixed assets
to $1,500,000 per year, (iii) prohibiting Greystone, without IBC’s prior written consent, from declaring or paying any dividends,
redemptions of stock or membership interests, distributions and withdrawals (as applicable) in respect of its capital stock or
any other equity interest, other than additional payments to holders of its preferred stock in an amount not to exceed $500,000
in any fiscal year, (iv) subject to certain exceptions, prohibiting the incurrence of additional indebtedness by the Borrowers,
and (v) requiring the Borrowers to prevent (A) any change in capital ownership such that there is a material change in the direct
or indirect ownership of (1) Greystone’s outstanding preferred stock, and (2) any equity interest in GSM, or (B) Warren
Kruger from ceasing to be actively involved in the management of Greystone as President and/or Chief Executive Officer. The foregoing
list of covenants is not exhaustive and there are several other covenants contained in the IBC Loan Agreement. As
of May 31, 2019, Greystone was not in compliance to maintain the debt service coverage ratio required by the IBC Loan Agreement.
IBC issued a waiver, dated August 26, 2019, to Greystone for failure to maintain the debt service coverage ratio at May 31, 2019. The
IBC Loan Agreement includes customary events of default, including events of default relating to non-payment of principal and
other amounts owing under the IBC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Loan Agreement or the related loan documents. Among other things, a default
under the IBC Loan Agreement would permit IBC to cease lending funds under the IBC Loan Agreement, and require immediate repayment
of any outstanding loans with interest and any unpaid accrued fees. The
IBC Loan Agreement is secured by a lien on substantially all of the assets of the Borrowers. In addition, the IBC Loan Agreement
is secured by a mortgage granted by GRE on the real property owned by GRE in Bettendorf, Iowa (the “Mortgage”). GRE
is owned by Warren F. Kruger, Greystone’s President and CEO, and Robert B. Rosene, Jr., a director of Greystone. Messrs.
Kruger and Rosene have provided a combined limited guaranty of the Borrowers’ obligations under the IBC Loan Agreement,
with such guaranty being limited to a combined amount of $6,500,000 (the “Guaranty”). The Mortgage and the Guaranty
also secure or guaranty, as applicable, the obligations of GRE under the Loan Agreement between GRE and IBC dated January 31,
2014 as discussed in the following paragraph. Loan
Agreement between GRE and IBC On
January 31, 2014, GRE and IBC entered into a Loan Agreement, as amended, providing for a mortgage loan to GRE of $3,412,500. The
loan provides for a 5.5% interest rate and a maturity of April 30, 2023 and is secured by a mortgage on the two buildings in Bettendorf,
Iowa which are leased to Greystone. Note
Payable between Greystone and Robert B. Rosene, Jr. Effective
December 15, 2005, Greystone entered into an agreement with Robert B. Rosene, Jr., a member of Greystone’s Board of Directors,
to convert $2,066,000 of advances into a note payable at 7.5% interest. Effective
June 1, 2016, the note payable with Mr. Rosene was restated (the “Restated Note”) whereby accrued interest of $2,475,690
was combined with the outstanding principal of $2,066,000 resulting in a note payable in the principal amount of $4,541,690 with
an interest rate of 7.5% and a maturity of January 15, 2018, subsequently amended to January 15, 2021. The Restated Note requires
the payment of accrued interest to Mr. Rosene. In addition, the Restated Note allows Greystone to make additional payments, at
Greystone’s discretion, up to an amount allowed by the IBC Loan Agreement. Note
Payable between Greystone and First Bank In
connection with the acquisition of certain equipment from Yorktown Management &amp; Financial Services, LLC (“Yorktown”)
effective February 1, 2017, Greystone assumed a note payable in the amount of $1,469,713 between Yorktown and First Bank. The
note bears interest at the prime rate of interest plus 1.45% but not less than 4.95% (6.95% at May 31, 2019). The First Bank note
is secured by certain production equipment. Maturities Maturities
of Greystone’s long-term debt for the five years after May 31, 2019 are $3,030,630, $13,868,421, $2,370,964, $2,713,978
and $713,471.</t>
  </si>
  <si>
    <t>Capital Leases</t>
  </si>
  <si>
    <t>Leases [Abstract]</t>
  </si>
  <si>
    <t xml:space="preserve">Note
5. CAPITAL LEASES Capital
leases consist of the following as of May 31:
2019 2018
Non-cancelable capital leases $ 6,754,819 $ 3,893,814
Less: Current portion of capital leases (1,516,629 ) (2,160,807 )
Non-cancelable capital leases, net of current portion $ 5,238,190 $ 1,733,007 Greystone
and an unrelated private company entered into three five-year lease agreements which have an effective interest rate of 7.4%.
The leased equipment was placed into production during February 2018, August 2018 and December 2018, at a total cost of approximately
$6.9 million. The lease agreements include bargain purchase options to acquire the production equipment at the end of the leases’
term. The leased equipment is used to manufacture pallets to sell to the private company. Rental payments are made as a credit
on every sales invoice of pallets produced on the respective leased equipment at the rate of $3.32 per pallet. The aggregate monthly
rental is estimated to be approximately $45,000 per machine. The agreements provide for minimum monthly lease rental payments
based upon the total pallets sold in excess of a specified amount not to exceed the monthly productive capacity of the leased
machines. Yorktown
and Greystone entered into a sale and leaseback agreement effective December 28, 2018, whereby Yorktown purchased certain production
equipment from Greystone at its net book value of $968,168 and entered into a four-year lease agreement with Greystone at a monthly
rent of $27,915 for the initial thirty-six months and $7,695 for the remaining twelve months. The lease agreement provides for
a purchase option of $10,000 at the end of the lease on December 27, 2023. In
May 2019, Greystone exercised options to purchase certain production equipment pursuant to lease agreements originating in August
2016 between Greystone and the private company. This equipment with a gross carrying value of $5,365,889 is excluded from the
following table at May 31, 2019. The
production equipment under the non-cancelable capital leases at May 31, 2019 and 2018 is as follows:
2019 2018
Production equipment under capital leases $ 7,861,233 $ 7,591,574
Less: Accumulated amortization (614,909 ) (974,811 )
Production equipment under capital leases, net $ 7,246,324 $ 6,616,763 Amortization
of the carrying amount of the assets was $1,093,760 and $594,578 for the years ended May 31, 2019 and 2018, respectively. The
amortization was included in depreciation expense. Future
minimum lease payments under non-cancelable capital leases as of May 31, 2019, are approximately:
Year ended May 31, 2020 $ 1,966,428
Year ended May 31, 2021 1,966,428
Year ended May 31, 2022 1,865,328
Year ended May 31, 2023 1,443,654
Year ended May 31, 2024 605,053
Total lease payments 7,846,891
Less: Imputed interest 1,092,072
Present value of minimum lease payments $ 6,754,819 </t>
  </si>
  <si>
    <t>Revenue</t>
  </si>
  <si>
    <t>Revenue Recognition and Deferred Revenue [Abstract]</t>
  </si>
  <si>
    <t>Note
6. REVENUE Greystone’s
principal product is plastic pallets produced from recycled plastic resin. Sales are primarily to customers in the continental
United States of America. International sales are made to customers in Canada and Mexico which totaled $540,969 and $408,499 in
fiscal years 2019 and 2018, respectively. Greystone’s
customers include stocking and non-stocking distributors and direct sales to end-user customers. Sales to the following categories
of customers for the fiscal years 2019 and 2018, respectively, were as follows:
Category 2019 2018
Major customers (end users) 86 % 78 %
Distributors 14 % 22 % Advances
from a customer pursuant to a contract for the sale of plastics pallets is recognized as deferred revenue. Revenue is recognized
by Greystone as pallets are shipped to the customer. Customer advances totaled $3,161,118 and $4,595,034 in fiscal years 2019
and 2018, respectively. The unrecognized balance of deferred revenue at May 31, 2019 and 2018, was $2,201,067 and $3,404,334,
respectively. The Company recognized $3,404,334 into revenue during the year ended May 31, 2019, related to customer advances
which were recorded at May 31, 2018.</t>
  </si>
  <si>
    <t>Related Party Transactions</t>
  </si>
  <si>
    <t>Related Party Transactions [Abstract]</t>
  </si>
  <si>
    <t>Note
7. RELATED PARTY TRANSACTIONS Transactions
with Warren F. Kruger, Chairman Yorktown
Management &amp; Financial Services, LLC (“Yorktown”), an entity wholly owned by Greystone’s CEO and President,
owns and rents to Greystone (1) grinding equipment used to grind raw materials for Greystone’s pallet production and (2)
extruders for pelletizing recycled plastic into pellets for resale and for use as raw material for manufacturing pallets. Greystone
compensates Yorktown for the use of equipment as discussed below. Rental
fees. Yorktown
provides administrative office space for Greystone in Tulsa, Oklahoma under a five-year lease at a monthly rental of $4,000 per
month. Total rent expense was $48,000 each in fiscal years 2019 and 2018. At May 31, 2019, future minimum payments under the non-cancelable
operating lease are $48,000 for fiscal years 2020 and 2021 and $28,000 for fiscal year 2022. Transactions
with TriEnda Holdings, L.L.C. TriEnda
Holdings, L.L.C. (“TriEnda”) is a manufacturer of plastic pallets, protective packaging and dunnage utilizing thermoform
processing of which Warren F. Kruger, Greystone’s President and CEO, is the non-executive chairman of the board of directors
of Kruger Brown Holdings, LLC (“KBH”), which owns a majority interest in TriEnda. Mr. Kruger’s net interest
through KBH is not a majority ownership interest in TriEnda. Greystone purchases certain pallet designs produced by TriEnda for
resale. During fiscal year 2019 and 2018, Greystone purchases from TriEnda totaled $42,349 and $68,302, respectively. Transactions
with Green Plastic Pallets Green
Plastic Pallets (“Green”) is an entity owned by James Kruger, a brother to Warren Kruger, Greystone’s President
and CEO. Green purchased pallets from Greystone totaling $225,600 and $421,965 in fiscal years 2019 and 2018, respectively. At
May 31, 2019, Green owed $38,760 to Greystone.</t>
  </si>
  <si>
    <t>Federal Income Taxes</t>
  </si>
  <si>
    <t>Income Tax Disclosure [Abstract]</t>
  </si>
  <si>
    <t>Note
8. FEDERAL INCOME TAXES Deferred
taxes as of May 31, 2019 and 2018 are as follows:
2019 2018
Deferred tax asset:
Net operating loss carryforward $ 4,807,616 $ 2,015,616
Accrued expenses 88,298 101,320
Other 33,528 27,432
Total deferred tax asset 4,929,442 2,144,368
Deferred tax liability:
Depreciation and amortization, tax reporting in excess of financial (2,877,573 ) (2,635,333 )
Valuation allowance (2,978,511 ) -
Net deferred tax liability $ (926,642 ) $ (490,965 ) A
deferred tax asset is recognized for tax-deductible temporary differences and operating losses using the applicable enacted tax
rate. In assessing the realizability of deferred tax assets, management considers the likelihood of whether it is more likely
than not the net deferred tax asset will be realized. The ultimate realization of deferred tax assets is dependent upon the generation
of future taxable income during the periods in which net operating losses and the reversal of timing differences may offset taxable
income. Management considers the scheduled reversal of deferred tax liabilities, projected future taxable income, and tax planning
strategies in making this assessment. Future realization of deferred tax assets ultimately depends on the existence of sufficient
taxable income of the appropriate character in carryforward periods under the tax law. Based on this evaluation, management has
determined that Greystone will not be able to realize the full effect of the deferred tax assets and a valuation allowance of
$2,978,511 has been recorded as of May 31, 2019. There was no valuation allowance as of May 31, 2018. The
net change in deferred taxes for the year ended May 31, 2019 and 2018 is as follows:
2019 2018
Valuation allowance $ (2,978,511 ) $ -
Net operating loss carryforward 2,792,000 (87,308 )
Depreciation and amortization, tax reporting in excess of financial (242,240 ) (664,475 )
Allowance for doubtful accounts - (8,788 )
Accrued expenses (13,022 ) (11,701 )
Other 6,096 (108 )
Net change $ (435,677 ) $ (772,380 ) The
provision for income taxes at May 31, 2019 and 2018 consists of the following:
2019 2018
Current income tax – Federal and State $ - $ -
Deferred income tax provision 435,677 772,380
Provision for income taxes $ 435,677 $ 772,380 Greystone’s
provision for income taxes for the years ended May 31, 2019 and 2018 differs from the federal statutory rate as follows:
2019 2018
Tax provision using statutory rates 21 % 21 %
State income taxes 9 9
Federal tax rate change adjustment - (2 )
Change in valuation allowance (11 ) -
Expiring net operating losses - 3
VIE income passed to members (2 ) (2 )
Tax provision per financial statements 17 % 29 % During
fiscal year 2019, Greystone conducted a reassessment of its net operating losses (NOL) and corrected an error which resulted in
an increase in the amount of NOL deductions which were available. Additionally, the correction to the NOLs was accompanied by
an offsetting increase in the valuation allowance based on management’s estimate of Greystone’s ability to utilize
the NOLs. As a result, this correction had no impact on Greystone’s results from operations or financial position. At
May 31, 2019, Greystone had NOL deductions for Federal income tax purposes from inception through May 31, 2005 of $11,953,302,
expiring in fiscal years 2022 through fiscal year 2025 of which approximately $4,200,000 is management’s estimate of the
usable amount pursuant to Internal Revenue Code Section 382. The limitation is due to a change in control of Greystone during
the fiscal year ended May 31, 2005. The utilization of NOL’s accumulated through fiscal year 2005 is limited to approximately
$437,000 per year and is available to carryforward. At
May 31, 2019, management conducted an evaluation of its valuation allowance which resulted in a reduction to the previously established
allowance of approximately $233,000. A
summary of Federal net operating losses (NOL) for Federal income tax purposes at May 31, 2019 is as follows:
NOL Carryforward Year Expiring
Year ended May 31, 2002 $ 1,950,345 2022
Year ended May 31, 2003 4,154,960 2023
Year ended May 31, 2004 1,632,774 2024
Year ended May 31, 2005 5,620,289 2025
Year ended May 31, 2006 2,622,921 2026
Year ended May 31, 2007 2,151,837 2027
Year ended May 31, 2011 746,484 2031
Year ended May 31, 2015 321,625 2035
Year ended May 31, 2016 1,060,747 2036 On
December 22, 2017, the President signed into legislation The Tax Cuts and Jobs Act (the Act). The Act changes existing U.S. tax
law and included numerous provisions that will affect Greystone’s business, including income tax accounting, disclosure
and tax compliance. Greystone revalued all deferred tax assets and liabilities as of the date of the Act. The result of this revaluation
was an increase in deferred taxes during fiscal year 2018 in the amount of $57,039 and a like decrease in the provision for income
taxes.</t>
  </si>
  <si>
    <t>Stockholders' Equity</t>
  </si>
  <si>
    <t>Equity [Abstract]</t>
  </si>
  <si>
    <t>Note
9. STOCKHOLDERS’ EQUITY Convertible
Preferred Stock In
September 2003, Greystone issued 50,000 shares of Series 2003, cumulative, convertible preferred stock, par value $0.0001, for
a total purchase price of $5,000,000. Each share of the preferred stock has a stated value of $100 and a dividend rate equal to
the prime rate of interest plus 3.25% (8.75% at May 31, 2019) and may be converted into common stock at the conversion rate of
$1.50 per share or an aggregate of 3,333,333 shares of common stock. The holder of the preferred stock has been granted certain
voting rights so that such holder has the right to elect a majority of the Board of Directors of Greystone. Preferred stock dividends
must be fully paid before a dividend on the common stock may be paid. Warrants
to Purchase Common Stock Effective
September 1, 2016, Greystone’s Board of Directors authorized the issuance of warrants to purchase 250,000 shares of Greystone’s
common stock for $0.01 per share to each of Warren F. Kruger, President and CEO, and Robert B. Rosene, Jr., a member of Greystone’s
Board of Directors, as compensation for providing guarantees on Greystone’s debt with IBC. The warrants are vested and expire
January 10, 2027.</t>
  </si>
  <si>
    <t>Stock Options</t>
  </si>
  <si>
    <t xml:space="preserve">Note
10. STOCK OPTIONS Greystone
has a stock option plan that provides for the granting of options to key employees and non-employee directors. The options are
to purchase common stock at not less than fair market value at the date of the grant. Stock options generally expire in ten years
from the date of grant or upon termination of employment and are generally exercisable one year from date of grant in cumulative
annual installments of 25%. There was no option activity during the two years ended May 31, 2019. Outstanding options are as follows:
Number Weighted
Average Exercise Price Remaining
Intrinsic
Value
Total outstanding May 31, 2017 200,000 $ 0.12
Total outstanding May 31, 2018 200,000 $ 0.12
Exercisable
as of May 31, 2018 200,000 $ 0.12
Total outstanding May 31, 2019 200,000 $ 0.12 3.0
Exercisable as of May 31, 2019 200,000 $ 0.12 3.0 $ 88,000
Non-vested as of May 31, 2019 -0- </t>
  </si>
  <si>
    <t>Financial Instruments</t>
  </si>
  <si>
    <t>Investments, All Other Investments [Abstract]</t>
  </si>
  <si>
    <t>Note 11. FINANCIAL INSTRUMENTS The
following methods and assumptions are used in estimating the fair-value disclosures for financial instruments: Cash,
Accounts Receivable and Accounts Payable: The carrying amounts reported in the balance sheet for cash, accounts receivable and
accounts payable approximate fair value due to the short-term maturity of these instruments. Long-Term
Debt: The carrying amount of loans with floating rates of interest approximate fair value. Fixed rate loans are valued based on
cash flows using estimated rates for comparable loans. As of May 31, 2019 and 2018, the carrying amounts reported in the balance
sheet approximate fair value for the variable and fixed rate loans.</t>
  </si>
  <si>
    <t>Supplemental Information of Cash Flows</t>
  </si>
  <si>
    <t>Supplemental Cash Flow Elements [Abstract]</t>
  </si>
  <si>
    <t xml:space="preserve">Note
12. SUPPLEMENTAL INFORMATION OF CASH FLOWS Supplemental
information of cash flows for the years ended May 31, 2019 and 2018:
2019 2018
Non-cash investing and financing activities:
Acquisition of equipment through capital lease $ 4,667,380 $ 2,225,685
Revolver loan converted to term loan $ - $ 2,500,000
Acquisition of equipment in accounts payable $ 273,565 $ 373,214
Preferred dividend accrual $ 112,192 $ -
Supplemental information:
Interest paid $ 1,786,882 $ 1,210,308 </t>
  </si>
  <si>
    <t>Concentrations</t>
  </si>
  <si>
    <t>Risks and Uncertainties [Abstract]</t>
  </si>
  <si>
    <t>Note
13. CONCENTRATIONS For
the fiscal years 2019 and 2018, Greystone had three customers that accounted for approximately 86% and 78% of total sales, respectively. Greystone
purchases damaged pallets from its customers at a price based on the value of the raw material content of the pallet. A majority
of these purchases are from one of Greystone’s major customers which were approximately $1,587,000 and $1,616,000 in fiscal
years 2019 and 2018, respectively.</t>
  </si>
  <si>
    <t>Variable Interest Entities (VIE)</t>
  </si>
  <si>
    <t>Variable Interest Entity, Measure of Activity [Abstract]</t>
  </si>
  <si>
    <t>Note
14. VARIABLE INTEREST ENTITIES (VIE) Greystone
Real Estate, L.L.C. GRE,
is owned by Warren Kruger, President and CEO, and Robert Rosene, a member of the Board of Directors. GRE was created solely to
own and lease buildings that GSM occupies in Bettendorf, Iowa. The
buildings, having a carrying value of $2,896,549 and $3,012,421 at May 31, 2019 and 2018, respectively, serve as collateral for
GRE’s debt and Greystone’s debt under the Loan Agreement between Greystone and International Bank of Commerce. The
debt had a carrying value of $2,461,116 and $2,652,428 at May 31, 2019 and 2018, respectively.</t>
  </si>
  <si>
    <t>Commitments</t>
  </si>
  <si>
    <t>Commitments and Contingencies Disclosure [Abstract]</t>
  </si>
  <si>
    <t>Note
15. COMMITMENTS At
May 31, 2019, Greystone had outstanding commitments totaling $835,085 for the acquisition of equipment.</t>
  </si>
  <si>
    <t>Subsequent Event</t>
  </si>
  <si>
    <t>Subsequent Events [Abstract]</t>
  </si>
  <si>
    <t>Note
16. SUBSEQUENT EVENT On
July 1, 2019, Greystone and IBC entered into the Tenth Amendment to the IBC Loan Agreement dated January 31, 2014 (the “Tenth
Amendment”) whereby IBC made an additional term loan to Borrowers in the original principal amount of $672,000 (“Term
Loan H”). Term Loan H has an interest rate of the prime rate of interest plus 0.5% but not less than 5.25% and a maturity
date of January 1, 2022. The proceeds from Term Loan H will be used to acquire new production equipment.</t>
  </si>
  <si>
    <t>Summary of Significant Accounting Policies (Policies)</t>
  </si>
  <si>
    <t>Organization</t>
  </si>
  <si>
    <t>Organization Greystone
Logistics, Inc. (“Greystone”), through its two wholly-owned subsidiaries, Greystone Manufacturing, LLC (“GSM”)
and Plastic Pallet Production, Inc. (“PPP”), is engaged in the manufacturing and marketing of plastic pallets and
pelletized recycled plastic resin.</t>
  </si>
  <si>
    <t>Principles of Consolidation</t>
  </si>
  <si>
    <t>Principles
of Consolidation The
consolidated financial statements include the accounts of Greystone, its subsidiaries and entities required to be consolidated
by the accounting guidance for variable interest entities (“VIE”). All material intercompany accounts and transactions
have been eliminated. Greystone
consolidates its VIE, Greystone Real Estate, L.L.C. (“GRE”), which owns the manufacturing facilities which are occupied
by Greystone. GRE is owned by Warren F. Kruger, President and CEO, and Robert B. Rosene, Jr., a member of Greystone’s Board
of Directors.</t>
  </si>
  <si>
    <t>Use of Estimates</t>
  </si>
  <si>
    <t>Use
of Estimates The
preparation of Greystone’s financial statements in conformity with accounting principles generally accepted in the United
States of America requires Greystone’s management to make estimates and assumptions that affect the amounts reported in
these financial statements and accompanying notes. Actual results could differ materially from those estimates.</t>
  </si>
  <si>
    <t>Accounts Receivable and Allowance for Doubtful Accounts</t>
  </si>
  <si>
    <t>Accounts
Receivable and Allowance for Doubtful Accounts Greystone
carries its accounts receivable at their face value less an allowance for doubtful accounts. On a periodic basis, Greystone evaluates
its accounts receivable and establishes an allowance for doubtful accounts based on a combination of specific customer circumstances,
credit conditions and history of collections. Based
on periodic reviews of outstanding accounts receivable, Greystone writes off balances deemed to be uncollectible against the allowance
for doubtful accounts. There was no allowance for doubtful accounts at May 31, 2019 and 2018 as the accounts receivable are considered
fully collectible.</t>
  </si>
  <si>
    <t>Inventory Inventory
consists of finished pallets and raw materials which are stated at the lower of average cost or net realizable value.</t>
  </si>
  <si>
    <t>Property,
Plant and Equipment Greystone’s
property, plant and equipment is stated at cost. Depreciation expense is computed using the straight-line method over the estimated
useful lives, as follows:
Plant buildings 39 years
Production machinery and equipment 5-12 years
Leasehold improvements 5-7 years
Furniture &amp; fixtures 3-5 years Upon
sale, retirement or other disposal, the related costs and accumulated depreciation of items of property, plant or equipment are
removed from the related accounts and any gain or loss is recognized. When events or changes in circumstances indicate that assets
may be impaired, an evaluation is performed comparing the estimated future undiscounted cash flows associated with the asset to
the asset’s carrying amount. If the asset’s carrying amount exceeds the cash flows, a write-down to fair value is
required.</t>
  </si>
  <si>
    <t>Debt Issuance Costs</t>
  </si>
  <si>
    <t>Debt
Issuance Costs The
Company capitalizes debt issuance costs as incurred and amortizes such costs on a straight-line basis across the term of the debt.
Debt issuance costs are fully amortized when the debt is repaid or refinanced.</t>
  </si>
  <si>
    <t>Stock
Options The
grant-date fair value of stock options and other equity-based compensation issued to employees is amortized on the straight-line
basis over the vesting period of the award as compensation cost. The fair value of new option grants is estimated using the Black-Scholes
option pricing model. The Black-Scholes option pricing model was developed for use in estimating the fair value of traded options,
which have no vesting restrictions and are fully transferable. In addition, option pricing models require the input of highly
subjective assumptions including the expected stock price volatility, dividend yields and expected holding periods.</t>
  </si>
  <si>
    <t>Recognition of Revenues</t>
  </si>
  <si>
    <t>Recognition
of Revenues On
June 1, 2018, Greystone adopted Accounting Standards Update (ASU) 2014-09, Revenue from Contracts with Customers (Topic 606) any adjustments
to Greystone’s consolidated financial statements for prior periods The
amount of revenue recognized reflects the consideration to which Greystone expects to be entitled to receive in exchange for its
products. The following steps are applied in determining the amount and timing of revenue recognition:
1. Identification
of a contract with a customer is a sales arrangement involving a purchase order issued by the customer stating each party’s
rights regarding the plastic pallets to be transferred. Payment terms vary by customer from net 30 days to 90 days. Discounts
on sales arrangements are generally not provided. Credit worthiness is determined by Greystone based on payment experience
and financial information available on the customer.
2. Identification
of performance obligations in the sales arrangement which is predominantly the promise to transfer plastic pallets to Greystone’s
customer.
3. Determination
of the transaction price which is specified in the purchase order based on product pricing
negotiated between Greystone and the customer.
4. Allocation
of the transaction price to performance obligations.
5. Recognition
of revenue which predominantly occurs upon completion of the performance obligation and
transfer of control. Transfer of control generally occurs at the point of shipment which
is Greystone’s manufacturing and warehouse locations.</t>
  </si>
  <si>
    <t>Income Taxes</t>
  </si>
  <si>
    <t>Income
Taxes Greystone
accounts for income taxes under the liability method, which requires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consolidated financial statements
and tax bases of assets and liabilities and tax loss carryforwards using enacted tax rates in effect for the year in which the
differences are expected to reverse.</t>
  </si>
  <si>
    <t>Earnings Per Share</t>
  </si>
  <si>
    <t>Earnings
Per Share Basic
earnings per share is computed by dividing the earnings available to common stockholders by the weighted average number of common
shares outstanding for the year. In arriving at income available to common stockholders, preferred stock dividends are deducted
from net income for the year. Greystone’s
Series 2003 preferred stock, which is convertible into 3,333,333 shares of common stock, was not included in the computation of
diluted earnings per share for the fiscal years 2019 and 2018 as the effect would have been antidilutive.</t>
  </si>
  <si>
    <t>Recent Accounting Pronouncements</t>
  </si>
  <si>
    <t>Recent
Accounting Pronouncements In
February 2016, the FASB issued Accounting Standards Update (“ASU”) 2016-02, Leases (Topic 842) In
June 2016, the FASB issued ASU 2016-13, Financial Instruments-Credit Losses</t>
  </si>
  <si>
    <t>Summary of Significant Accounting Policies (Tables)</t>
  </si>
  <si>
    <t>Schedule of Useful Life of Property, Plant and Equipment</t>
  </si>
  <si>
    <t>Depreciation expense is computed using the straight-line method over the estimated
useful lives, as follows:
Plant buildings 39 years
Production machinery and equipment 5-12 years
Leasehold improvements 5-7 years
Furniture &amp; fixtures 3-5 years</t>
  </si>
  <si>
    <t>Inventory (Tables)</t>
  </si>
  <si>
    <t>Schedule of Inventory</t>
  </si>
  <si>
    <t xml:space="preserve">Inventory
consists of the following as of May 31:
2019 2018
Raw materials $ 1,295,991 $ 864,339
Finished pallets 1,325,000 2,224,928
Total Inventory $ 2,620,991 $ 3,089,267 </t>
  </si>
  <si>
    <t>Property, Plant and Equipment (Tables)</t>
  </si>
  <si>
    <t>Schedule of Property, Plant and Equipment</t>
  </si>
  <si>
    <t xml:space="preserve">A
summary of the property, plant and equipment for Greystone is as follows, as of May 31:
2019 2018
Production machinery and equipment $ 45,645,910 $ 35,270,326
Plant buildings and land 6,336,855 5,739,491
Leasehold improvements 979,890 534,637
Furniture and fixtures 563,074 396,882
53,525,729 41,941,336
Less: Accumulated depreciation (21,026,051 ) (16,587,460 )
Net Property, Plant and Equipment $ 32,499,678 $ 25,353,876 </t>
  </si>
  <si>
    <t>Schedule of Property, Plant and Equipment Not Been Placed Into Services</t>
  </si>
  <si>
    <t xml:space="preserve">Property,
plant and equipment includes items which had not been placed into service as of May 31, 2019, as follows:
Production machinery and equipment $ 3,635,683
Plant buildings $ 597,364
Leasehold improvements $ 121,544 </t>
  </si>
  <si>
    <t>Long-Term Debt (Tables)</t>
  </si>
  <si>
    <t>Schedule of Long-Term Debt</t>
  </si>
  <si>
    <t xml:space="preserve">Long-term
debt consists of the following as of May 31:
2019 2018
Term loan A payable to International Bank of Commerce, prime rate of interest plus 0.5% but not less than 4.0%, maturing April 30, 2023 $ 3,234,947 $ 3,945,443
Term loan C payable to International Bank of Commerce, prime rate of interest plus 0.5% but not less than 4.0%, maturing August 4, 2020 1,399,490 1,613,445
Term loan D payable to International Bank of Commerce, prime rate of interest plus 0.5% but not less than 4.75%, maturing January 10, 2022 1,744,235 2,314,935
Term loan E payable to International Bank of Commerce, prime rate of interest plus 0.5% but not less than 4.75%, maturing January 10, 2022 927,199 843,200
Term loan F payable to International Bank of Commerce, prime rate of interest plus 0.5% but not less than 5.25%, maturing February 8, 2021 3,398,247 -
Term loan G payable to International Bank of Commerce, prime rate of interest plus 0.5% but not less than 5.25%, maturing April 30, 2024 876,934 -
Revolving loan payable to International Bank of Commerce, prime rate of interest plus 0.5% but not less than 5.50%, due January 31, 2021 3,205,000 1,879,000
Term loan payable by GRE to International Bank of Commerce, interest rate of 5.5%, monthly principal and interest payments of $27,688, due April 30, 2023 2,461,116 2,652,428
Note payable to Robert Rosene, 7.5% interest, due January 15, 2021 4,426,631 4,469,355
Note payable to First Bank, prime rate of interest plus 1.45% but not less than 4.95%, monthly principal and interest payment of $30,628, due August 21, 2021 800,488 1,099,447
Note payable to Yorktown Management &amp; Financial Services, LLC, 5.0% interest, due February 28, 2019, monthly principal and interest payments of $20,629 - 181,850
Other 223,177 252,493
Face value of long-term debt 22,697,464 19,251,596
Less: Debt issuance costs, net of amortization (37,686 ) (91,370 )
22,659,778 19,160,226
Less: Current portion of long-term debt (3,030,630 ) (2,324,046 )
Long-term debt $ 19,629,148 $ 16,836,180 </t>
  </si>
  <si>
    <t>Schedule of Loan Agreement</t>
  </si>
  <si>
    <t>During
the years ended May 31, 2019 and 2018, Greystone and IBC entered into certain amendments to the IBC Loan Agreement providing for
the following new loans:
Date Term Loan Amount Maturity Purpose
August 4, 2017 C $ 1,795,000 August 4, 2020 Acquisition of Equipment
January 10, 2018 D $ 2,500,000 January 10, 2022 Convert Revolver to Term
January 10, 2018 E $ 1,000,000 January 10, 2022 Acquisition of Equipment
August 8, 2018 F $ 3,600,000 February 8, 2021 Acquisition of Equipment
April 30, 2019 G $ 880,000 April 30, 2024 Acquisition of Real Estate</t>
  </si>
  <si>
    <t>Capital Leases (Tables)</t>
  </si>
  <si>
    <t>Schedule of Non-cancelable Capital Leases</t>
  </si>
  <si>
    <t xml:space="preserve">Capital
leases consist of the following as of May 31:
2019 2018
Non-cancelable capital leases $ 6,754,819 $ 3,893,814
Less: Current portion of capital leases (1,516,629 ) (2,160,807 )
Non-cancelable capital leases, net of current portion $ 5,238,190 $ 1,733,007 </t>
  </si>
  <si>
    <t>Schedule of Production Equipment Under Non-cancelable Capital Leases</t>
  </si>
  <si>
    <t xml:space="preserve">The
production equipment under the non-cancelable capital leases at May 31, 2019 and 2018 is as follows:
2019 2018
Production equipment under capital leases $ 7,861,233 $ 7,591,574
Less: Accumulated amortization (614,909 ) (974,811 )
Production equipment under capital leases, net $ 7,246,324 $ 6,616,763 </t>
  </si>
  <si>
    <t>Schedule of Future Minimum Lease Payments Under Non-cancelable Capital Leases</t>
  </si>
  <si>
    <t xml:space="preserve">Future
minimum lease payments under non-cancelable capital leases as of May 31, 2019, are approximately:
Year ended May 31, 2020 $ 1,966,428
Year ended May 31, 2021 1,966,428
Year ended May 31, 2022 1,865,328
Year ended May 31, 2023 1,443,654
Year ended May 31, 2024 605,053
Total lease payments 7,846,891
Less: Imputed interest 1,092,072
Present value of minimum lease payments $ 6,754,819 </t>
  </si>
  <si>
    <t>Revenue (Tables)</t>
  </si>
  <si>
    <t>Schedule of Sale of Revenues for Customer Categories</t>
  </si>
  <si>
    <t>Sales to the following categories
of customers for the fiscal years 2019 and 2018, respectively, were as follows:
Category 2019 2018
Major customers (end users) 86 % 78 %
Distributors 14 % 22 %</t>
  </si>
  <si>
    <t>Federal Income Taxes (Tables)</t>
  </si>
  <si>
    <t>Summary of Deferred Taxes</t>
  </si>
  <si>
    <t>Deferred
taxes as of May 31, 2019 and 2018 are as follows:
2019 2018
Deferred tax asset:
Net operating loss carryforward $ 4,807,616 $ 2,015,616
Accrued expenses 88,298 101,320
Other 33,528 27,432
Total deferred tax asset 4,929,442 2,144,368
Deferred tax liability:
Depreciation and amortization, tax reporting in excess of financial (2,877,573 ) (2,635,333 )
Valuation allowance (2,978,511 ) -
Net deferred tax liability $ (926,642 ) $ (490,965 )</t>
  </si>
  <si>
    <t>Summary of Net Change in Deferred Taxes</t>
  </si>
  <si>
    <t>The
net change in deferred taxes for the year ended May 31, 2019 and 2018 is as follows:
2019 2018
Valuation allowance $ (2,978,511 ) $ -
Net operating loss carryforward 2,792,000 (87,308 )
Depreciation and amortization, tax reporting in excess of financial (242,240 ) (664,475 )
Allowance for doubtful accounts - (8,788 )
Accrued expenses (13,022 ) (11,701 )
Other 6,096 (108 )
Net change $ (435,677 ) $ (772,380 )</t>
  </si>
  <si>
    <t>Summary of Provision for Income Taxes</t>
  </si>
  <si>
    <t xml:space="preserve">The
provision for income taxes at May 31, 2019 and 2018 consists of the following:
2019 2018
Current income tax – Federal and State $ - $ -
Deferred income tax provision 435,677 772,380
Provision for income taxes $ 435,677 $ 772,380 </t>
  </si>
  <si>
    <t>Summary of Provision for Income Taxes for Federal Statutory Rate</t>
  </si>
  <si>
    <t>Greystone’s
provision for income taxes for the years ended May 31, 2019 and 2018 differs from the federal statutory rate as follows:
2019 2018
Tax provision using statutory rates 21 % 21 %
State income taxes 9 9
Federal tax rate change adjustment - (2 )
Change in valuation allowance (11 ) -
Expiring net operating losses - 3
VIE income passed to members (2 ) (2 )
Tax provision per financial statements 17 % 29 %</t>
  </si>
  <si>
    <t>Summary of Net Operating Loss for Federal Income Tax</t>
  </si>
  <si>
    <t>A
summary of Federal net operating losses (NOL) for Federal income tax purposes at May 31, 2019 is as follows:
NOL Carryforward Year Expiring
Year ended May 31, 2002 $ 1,950,345 2022
Year ended May 31, 2003 4,154,960 2023
Year ended May 31, 2004 1,632,774 2024
Year ended May 31, 2005 5,620,289 2025
Year ended May 31, 2006 2,622,921 2026
Year ended May 31, 2007 2,151,837 2027
Year ended May 31, 2011 746,484 2031
Year ended May 31, 2015 321,625 2035
Year ended May 31, 2016 1,060,747 2036</t>
  </si>
  <si>
    <t>Stock Options (Tables)</t>
  </si>
  <si>
    <t>Schedule of Option Activity</t>
  </si>
  <si>
    <t xml:space="preserve">Outstanding options are as follows:
Number Weighted
Average Exercise Price Remaining
Intrinsic
Value
Total outstanding May 31, 2017 200,000 $ 0.12
Total outstanding May 31, 2018 200,000 $ 0.12
Exercisable
as of May 31, 2018 200,000 $ 0.12
Total outstanding May 31, 2019 200,000 $ 0.12 3.0
Exercisable as of May 31, 2019 200,000 $ 0.12 3.0 $ 88,000
Non-vested as of May 31, 2019 -0- </t>
  </si>
  <si>
    <t>Supplemental Information of Cash Flows (Tables)</t>
  </si>
  <si>
    <t>Schedule of Supplemental Information of Cash Flows</t>
  </si>
  <si>
    <t xml:space="preserve">Supplemental
information of cash flows for the years ended May 31, 2019 and 2018:
2019 2018
Non-cash investing and financing activities:
Acquisition of equipment through capital lease $ 4,667,380 $ 2,225,685
Revolver loan converted to term loan $ - $ 2,500,000
Acquisition of equipment in accounts payable $ 273,565 $ 373,214
Preferred dividend accrual $ 112,192 $ -
Supplemental information:
Interest paid $ 1,786,882 $ 1,210,308 </t>
  </si>
  <si>
    <t>Summary of Significant Accounting Policies (Details Narrative) - USD ($)</t>
  </si>
  <si>
    <t>Allowance for doubtful accounts</t>
  </si>
  <si>
    <t>Series 2003 Preferred Stock [Member]</t>
  </si>
  <si>
    <t>Antidilutive securities excluded from computation of earnings per share</t>
  </si>
  <si>
    <t>Summary of Significant Accounting Policies - Schedule of Useful Life of Property, Plant and Equipment (Details)</t>
  </si>
  <si>
    <t>Plant Buildings [Member]</t>
  </si>
  <si>
    <t>Estimated useful life of property plant and equipment</t>
  </si>
  <si>
    <t>39 years</t>
  </si>
  <si>
    <t>Production Machinery and Equipment [Member] | Minimum [Member]</t>
  </si>
  <si>
    <t>5 years</t>
  </si>
  <si>
    <t>Production Machinery and Equipment [Member] | Maximum [Member]</t>
  </si>
  <si>
    <t>12 years</t>
  </si>
  <si>
    <t>Leasehold Improvements [Member] | Minimum [Member]</t>
  </si>
  <si>
    <t>Leasehold Improvements [Member] | Maximum [Member]</t>
  </si>
  <si>
    <t>7 years</t>
  </si>
  <si>
    <t>Furniture and Fixtures [Member] | Minimum [Member]</t>
  </si>
  <si>
    <t>3 years</t>
  </si>
  <si>
    <t>Furniture and Fixtures [Member] | Maximum [Member]</t>
  </si>
  <si>
    <t>Inventory - Schedule of Inventory (Details) - USD ($)</t>
  </si>
  <si>
    <t>Raw materials</t>
  </si>
  <si>
    <t>Finished pallets</t>
  </si>
  <si>
    <t>Total Inventory</t>
  </si>
  <si>
    <t>Property, Plant and Equipment (Details Narrative) - USD ($)</t>
  </si>
  <si>
    <t>Depreciation expense</t>
  </si>
  <si>
    <t>Carrying value of assets</t>
  </si>
  <si>
    <t>Property, Plant and Equipment - Schedule of Property, Plant and Equipment (Details) - USD ($)</t>
  </si>
  <si>
    <t>Property plant and equipment, gross</t>
  </si>
  <si>
    <t>Less: Accumulated depreciation</t>
  </si>
  <si>
    <t>Net Property, Plant and Equipment</t>
  </si>
  <si>
    <t>Production Machinery and Equipment [Member]</t>
  </si>
  <si>
    <t>Plant Buildings and Land [Member]</t>
  </si>
  <si>
    <t>Leasehold Improvements [Member]</t>
  </si>
  <si>
    <t>Furniture and Fixtures [Member]</t>
  </si>
  <si>
    <t>Property, Plant and Equipment - Schedule of Property, Plant and Equipment Not Been Placed Into Services (Details)</t>
  </si>
  <si>
    <t>May 31, 2019USD ($)</t>
  </si>
  <si>
    <t>Property plant and equipment not placed into services</t>
  </si>
  <si>
    <t>Long-Term Debt (Details Narrative) - USD ($)</t>
  </si>
  <si>
    <t>Jun. 02, 2017</t>
  </si>
  <si>
    <t>Jan. 31, 2014</t>
  </si>
  <si>
    <t>Aug. 01, 2019</t>
  </si>
  <si>
    <t>Feb. 01, 2018</t>
  </si>
  <si>
    <t>Dec. 15, 2006</t>
  </si>
  <si>
    <t>Amortization of debt issuance costs</t>
  </si>
  <si>
    <t>Preferred stock amount</t>
  </si>
  <si>
    <t>Maturities long term debt current</t>
  </si>
  <si>
    <t>Maturities long term debt year two</t>
  </si>
  <si>
    <t>Maturities long term debt year three</t>
  </si>
  <si>
    <t>Maturities long term debt year four</t>
  </si>
  <si>
    <t>Maturities long term debt year five</t>
  </si>
  <si>
    <t>First Bank [Member]</t>
  </si>
  <si>
    <t>Debt instrument principal amount</t>
  </si>
  <si>
    <t>Robert B. Rosene, Jr. [Member]</t>
  </si>
  <si>
    <t>Debt instrument interest rate</t>
  </si>
  <si>
    <t>7.50%</t>
  </si>
  <si>
    <t>Note payable</t>
  </si>
  <si>
    <t>Robert B. Rosene, Jr. [Member] | Restated Note [Member]</t>
  </si>
  <si>
    <t>Debt accrued interest</t>
  </si>
  <si>
    <t>Extended maturity date</t>
  </si>
  <si>
    <t>Jan. 15,
		2021</t>
  </si>
  <si>
    <t>6.95%</t>
  </si>
  <si>
    <t>IBC Loan Agreement [Member]</t>
  </si>
  <si>
    <t>Borrowers maintain coverage ratio description</t>
  </si>
  <si>
    <t>Borrowers to maintain a debt service coverage ratio of 1:25 to 1:00 and a funded debt to EBIDA ratio not exceeding 3:00 to 1:00</t>
  </si>
  <si>
    <t>Capital expenditure on fixed assets</t>
  </si>
  <si>
    <t>Revolving Loan [Member]</t>
  </si>
  <si>
    <t>Debt instrument maturity date</t>
  </si>
  <si>
    <t>Jan. 31,
		2021</t>
  </si>
  <si>
    <t>Term Loan A [Member]</t>
  </si>
  <si>
    <t>Note term</t>
  </si>
  <si>
    <t>Debt monthly payment</t>
  </si>
  <si>
    <t>Term Loan C [Member]</t>
  </si>
  <si>
    <t>Term Loan D [Member]</t>
  </si>
  <si>
    <t>4 years</t>
  </si>
  <si>
    <t>Term Loan E [Member]</t>
  </si>
  <si>
    <t>Term Loan F [Member]</t>
  </si>
  <si>
    <t>Term Loan G [Member]</t>
  </si>
  <si>
    <t>15 years</t>
  </si>
  <si>
    <t>5.50%</t>
  </si>
  <si>
    <t>Revolving Loan [Member] | IBC Loan Agreement [Member]</t>
  </si>
  <si>
    <t>Line of credit maximum borrowing capacity</t>
  </si>
  <si>
    <t>Guaranty [Member] | IBC Loan Agreement [Member]</t>
  </si>
  <si>
    <t>Borrowing combined amount</t>
  </si>
  <si>
    <t>Mortgage Loan [Member] | GRE and IBC [Member]</t>
  </si>
  <si>
    <t>Apr. 30,
		2023</t>
  </si>
  <si>
    <t>Prime Rate [Member]</t>
  </si>
  <si>
    <t>Prime Rate [Member] | First Bank [Member] | Minimum [Member]</t>
  </si>
  <si>
    <t>1.45%</t>
  </si>
  <si>
    <t>Prime Rate [Member] | First Bank [Member] | Maximum [Member]</t>
  </si>
  <si>
    <t>4.95%</t>
  </si>
  <si>
    <t>Prime Rate [Member] | Revolving Loan [Member]</t>
  </si>
  <si>
    <t>0.50%</t>
  </si>
  <si>
    <t>Prime Rate [Member] | Subsequent Event [Member]</t>
  </si>
  <si>
    <t>5.25%</t>
  </si>
  <si>
    <t>Long-Term Debt - Schedule of Long-Term Debt (Details) - USD ($)</t>
  </si>
  <si>
    <t>Face value of long-term debt</t>
  </si>
  <si>
    <t>Less: Debt issuance costs, net of amortization</t>
  </si>
  <si>
    <t>Long-term debt total</t>
  </si>
  <si>
    <t>Less: Current portion of long-term debt</t>
  </si>
  <si>
    <t>Long-term debt</t>
  </si>
  <si>
    <t>Term Loan A Payable to International Bank of Commerce, Prime Rate of Interest Plus 0.5% But Not Less Than 4.0%, Maturing April 30, 2023 [Member]</t>
  </si>
  <si>
    <t>Term loan C payable to International Bank of Commerce, prime rate of interest plus 0.5% but not less than 4.0%, maturing August 4, 2020 [Member]</t>
  </si>
  <si>
    <t>Term loan D payable to International Bank of Commerce, prime rate of interest plus 0.5% but not less than 4.75%, maturing January 10, 2022 [Member]</t>
  </si>
  <si>
    <t>Term loan E payable to International Bank of Commerce, prime rate of interest plus 0.5% but not less than 4.75%, maturing January 10, 2022 [Member]</t>
  </si>
  <si>
    <t>Term loan F payable to International Bank of Commerce, prime rate of interest plus 0.5% but not less than 5.25%, maturing February 8, 2021 [Member]</t>
  </si>
  <si>
    <t>Term loan G payable to International Bank of Commerce, prime rate of interest plus 0.5% but not less than 5.25%, maturing April 30, 2024 [Member]</t>
  </si>
  <si>
    <t>Revolving loan payable to International Bank of Commerce, prime rate of interest plus 0.5% but not less than 5.50%, due January 31, 2021 [Member]</t>
  </si>
  <si>
    <t>Term loan payable by GRE to International Bank of Commerce, interest rate of 5.5%, monthly principal and interest payments of $27,688, due April 30, 2023 [Member]</t>
  </si>
  <si>
    <t>Note payable to Robert Rosene, 7.5% interest, due January 15, 2021 [Member]</t>
  </si>
  <si>
    <t>Note payable to First Bank, prime rate of interest plus 1.45% but not less than 4.95%, monthly principal and interest payment of $30,628, due August 21, 2021 [Member]</t>
  </si>
  <si>
    <t>Note payable to Yorktown Management &amp; Financial Services, LLC, 5.0% interest, due February 28, 2019, monthly principal and interest payments of $20,629 [Member]</t>
  </si>
  <si>
    <t>Other Note Payable [Member]</t>
  </si>
  <si>
    <t>Long-Term Debt - Schedule of Long-Term Debt (Details) (Parenthetical) - USD ($)</t>
  </si>
  <si>
    <t>Term Loan A Payable to International Bank of Commerce, Prime Rate of Interest Plus 0.5% But Not Less Than 4.0%, Maturing April 30, 2023 [Member] | Maximum [Member]</t>
  </si>
  <si>
    <t>4.00%</t>
  </si>
  <si>
    <t>Aug. 4,
		2020</t>
  </si>
  <si>
    <t>Term loan C payable to International Bank of Commerce, prime rate of interest plus 0.5% but not less than 4.0%, maturing August 4, 2020 [Member] | Maximum [Member]</t>
  </si>
  <si>
    <t>Jan. 10,
		2022</t>
  </si>
  <si>
    <t>Term loan D payable to International Bank of Commerce, prime rate of interest plus 0.5% but not less than 4.75%, maturing January 10, 2022 [Member] | Maximum [Member]</t>
  </si>
  <si>
    <t>4.75%</t>
  </si>
  <si>
    <t>Term loan E payable to International Bank of Commerce, prime rate of interest plus 0.5% but not less than 4.75%, maturing January 10, 2022 [Member] | Maximum [Member]</t>
  </si>
  <si>
    <t>Feb. 8,
		2021</t>
  </si>
  <si>
    <t>Term loan F payable to International Bank of Commerce, prime rate of interest plus 0.5% but not less than 5.25%, maturing February 8, 2021 [Member] | Maximum [Member]</t>
  </si>
  <si>
    <t>Apr. 30,
		2024</t>
  </si>
  <si>
    <t>Term loan G payable to International Bank of Commerce, prime rate of interest plus 0.5% but not less than 5.25%, maturing April 30, 2024 [Member] | Maximum [Member]</t>
  </si>
  <si>
    <t>Revolving loan payable to International Bank of Commerce, prime rate of interest plus 0.5% but not less than 5.50%, due January 31, 2021 [Member] | Maximum [Member]</t>
  </si>
  <si>
    <t>Debt instrument principal and interest amount</t>
  </si>
  <si>
    <t>Aug. 21,
		2021</t>
  </si>
  <si>
    <t>Note payable to First Bank, prime rate of interest plus 1.45% but not less than 4.95%, monthly principal and interest payment of $30,628, due August 21, 2021 [Member] | Maximum [Member]</t>
  </si>
  <si>
    <t>5.00%</t>
  </si>
  <si>
    <t>Feb. 28,
		2019</t>
  </si>
  <si>
    <t>Long-Term Debt - Schedule of Loan Agreement (Details) - IBC Loan Agreement [Member] - USD ($)</t>
  </si>
  <si>
    <t>Debt issuance date</t>
  </si>
  <si>
    <t>Aug. 4,
		2017</t>
  </si>
  <si>
    <t>Debt principal amount</t>
  </si>
  <si>
    <t>Debt maturity date</t>
  </si>
  <si>
    <t>Purpose of loan</t>
  </si>
  <si>
    <t>Acquisition of Equipment</t>
  </si>
  <si>
    <t>Jan. 10,
		2018</t>
  </si>
  <si>
    <t>Convert Revolver to Term</t>
  </si>
  <si>
    <t>Aug. 8,
		2018</t>
  </si>
  <si>
    <t>Apr. 30,
		2019</t>
  </si>
  <si>
    <t>Acquisition of Real Estate</t>
  </si>
  <si>
    <t>Capital Leases (Details Narrative) - USD ($)</t>
  </si>
  <si>
    <t>Value of production equipment</t>
  </si>
  <si>
    <t>Amortization</t>
  </si>
  <si>
    <t>Production Equipment [Member]</t>
  </si>
  <si>
    <t>Leased equipment</t>
  </si>
  <si>
    <t>Sale and Leaseback Agreement [Member] | Yorktown Production Equipment [Member]</t>
  </si>
  <si>
    <t>Payments of monthly rental amount</t>
  </si>
  <si>
    <t>Bargain purchase option amount</t>
  </si>
  <si>
    <t>Lease maturity date</t>
  </si>
  <si>
    <t>Dec. 27,
		2023</t>
  </si>
  <si>
    <t>Sale and Leaseback Agreement [Member] | Yorktown Production Equipment [Member] | Initial Thirty Six Months [Member]</t>
  </si>
  <si>
    <t>Three Five-Year Lease Agreements [Member]</t>
  </si>
  <si>
    <t>Lease bears interest rate</t>
  </si>
  <si>
    <t>7.40%</t>
  </si>
  <si>
    <t>Lease payment per invoice rate</t>
  </si>
  <si>
    <t>Capital Leases - Schedule of Non-cancelable Capital Leases (Details) - USD ($)</t>
  </si>
  <si>
    <t>Non-cancelable capital leases</t>
  </si>
  <si>
    <t>Less: Current portion of capital leases</t>
  </si>
  <si>
    <t>Non-cancelable capital leases, net of current portion</t>
  </si>
  <si>
    <t>Capital Leases - Schedule of Production Equipment Under Non-cancelable Capital Leases (Details) - USD ($)</t>
  </si>
  <si>
    <t>Production equipment under capital leases</t>
  </si>
  <si>
    <t>Less: Accumulated amortization</t>
  </si>
  <si>
    <t>Production equipment under capital leases, net</t>
  </si>
  <si>
    <t>Capital Leases - Schedule of Future Minimum Lease Payments Under Non-cancelable Capital Leases (Details)</t>
  </si>
  <si>
    <t>Year ended May 31, 2020</t>
  </si>
  <si>
    <t>Year ended May 31, 2021</t>
  </si>
  <si>
    <t>Year ended May 31, 2022</t>
  </si>
  <si>
    <t>Year ended May 31, 2023</t>
  </si>
  <si>
    <t>Year ended May 31, 2024</t>
  </si>
  <si>
    <t>Total lease payments</t>
  </si>
  <si>
    <t>Less: Imputed interest</t>
  </si>
  <si>
    <t>Present value of minimum lease payments</t>
  </si>
  <si>
    <t>Revenue (Details Narrative) - USD ($)</t>
  </si>
  <si>
    <t>Sales revenue</t>
  </si>
  <si>
    <t>Customer advances</t>
  </si>
  <si>
    <t>Unrecognized deferred revenue</t>
  </si>
  <si>
    <t>Canada and Mexico [Member]</t>
  </si>
  <si>
    <t>Revenue - Schedule of Sale of Revenues for Customer Categories (Details)</t>
  </si>
  <si>
    <t>Major Customers (End Users) [Member]</t>
  </si>
  <si>
    <t>86.00%</t>
  </si>
  <si>
    <t>78.00%</t>
  </si>
  <si>
    <t>Distributors [Member]</t>
  </si>
  <si>
    <t>14.00%</t>
  </si>
  <si>
    <t>22.00%</t>
  </si>
  <si>
    <t>Related Party Transactions (Details Narrative) - USD ($)</t>
  </si>
  <si>
    <t>Rent expense</t>
  </si>
  <si>
    <t>Future minimum payments under capital lease 2020</t>
  </si>
  <si>
    <t>Future minimum payments under capital lease 2021</t>
  </si>
  <si>
    <t>Future minimum payments under capital lease 2022</t>
  </si>
  <si>
    <t>TriEnda Holdings, L.L.C. [Member]</t>
  </si>
  <si>
    <t>Purchases from related parties</t>
  </si>
  <si>
    <t>Non-Cancelable Operating Lease [Member]</t>
  </si>
  <si>
    <t>Yorktown's Grinding and Pelletizing Equipment [Member]</t>
  </si>
  <si>
    <t>Payments of rental fees</t>
  </si>
  <si>
    <t>Yorktown [Member]</t>
  </si>
  <si>
    <t>Yorktown [Member] | Oklahoma [Member]</t>
  </si>
  <si>
    <t>Green Plastic Pallets [Member]</t>
  </si>
  <si>
    <t>Revenue from service</t>
  </si>
  <si>
    <t>Account receivable</t>
  </si>
  <si>
    <t>Federal Income Taxes (Details Narrative) - USD ($)</t>
  </si>
  <si>
    <t>Deferred tax assets and valuation allowance</t>
  </si>
  <si>
    <t>Description of operating loss carryforwards</t>
  </si>
  <si>
    <t xml:space="preserve">Expiring in fiscal years 2022 through fiscal year 2025 </t>
  </si>
  <si>
    <t>Reduction in valuation allowance</t>
  </si>
  <si>
    <t>Increase in deferred taxes</t>
  </si>
  <si>
    <t>Internal Revenue Service (IRS) [Member]</t>
  </si>
  <si>
    <t>NOL carryforward</t>
  </si>
  <si>
    <t>Tax Cuts and Jobs Act [Member]</t>
  </si>
  <si>
    <t>Inception Through May 31, 2005 [Member]</t>
  </si>
  <si>
    <t>Utilization of NOL's accumulated</t>
  </si>
  <si>
    <t>Federal Income Taxes - Summary of Deferred Taxes (Details) - USD ($)</t>
  </si>
  <si>
    <t>Net operating loss carryforward</t>
  </si>
  <si>
    <t>Accrued expenses</t>
  </si>
  <si>
    <t>Other</t>
  </si>
  <si>
    <t>Total deferred tax asset</t>
  </si>
  <si>
    <t>Depreciation and amortization, tax reporting in excess of financial</t>
  </si>
  <si>
    <t>Valuation allowance</t>
  </si>
  <si>
    <t>Net deferred tax liability</t>
  </si>
  <si>
    <t>Federal Income Taxes - Summary of Net Change in Deferred Taxes (Details) - USD ($)</t>
  </si>
  <si>
    <t>Net change</t>
  </si>
  <si>
    <t>Federal Income Taxes - Summary of Provision for Income Taxes (Details) - USD ($)</t>
  </si>
  <si>
    <t>Current income tax - Federal and State</t>
  </si>
  <si>
    <t>Deferred income tax provision</t>
  </si>
  <si>
    <t>Provision for income taxes</t>
  </si>
  <si>
    <t>Federal Income Taxes - Summary of Provision for Income Taxes for Federal Statutory Rate (Details)</t>
  </si>
  <si>
    <t>Tax provision using statutory rates</t>
  </si>
  <si>
    <t>21.00%</t>
  </si>
  <si>
    <t>State income taxes</t>
  </si>
  <si>
    <t>9.00%</t>
  </si>
  <si>
    <t>Federal tax rate change adjustment</t>
  </si>
  <si>
    <t>0.00%</t>
  </si>
  <si>
    <t>(2.00%)</t>
  </si>
  <si>
    <t>Change in valuation allowance</t>
  </si>
  <si>
    <t>(11.00%)</t>
  </si>
  <si>
    <t>Expiring net operating losses</t>
  </si>
  <si>
    <t>3.00%</t>
  </si>
  <si>
    <t>VIE income passed to members</t>
  </si>
  <si>
    <t>Tax provision per financial statements</t>
  </si>
  <si>
    <t>17.00%</t>
  </si>
  <si>
    <t>29.00%</t>
  </si>
  <si>
    <t>Federal Income Taxes - Summary of Net Operating Loss for Federal Income Tax (Details)</t>
  </si>
  <si>
    <t>Year Ended May 31, 2002 [Member]</t>
  </si>
  <si>
    <t>NOL Carryforward</t>
  </si>
  <si>
    <t>Year Expiring</t>
  </si>
  <si>
    <t>2022</t>
  </si>
  <si>
    <t>Year Ended May 31, 2003 [Member]</t>
  </si>
  <si>
    <t>2023</t>
  </si>
  <si>
    <t>Year Ended May 31, 2004 [Member]</t>
  </si>
  <si>
    <t>2024</t>
  </si>
  <si>
    <t>Year Ended May 31, 2005 [Member]</t>
  </si>
  <si>
    <t>2025</t>
  </si>
  <si>
    <t>Year Ended May 31, 2006 [Member]</t>
  </si>
  <si>
    <t>2026</t>
  </si>
  <si>
    <t>Year Ended May 31, 2007 [Member]</t>
  </si>
  <si>
    <t>2027</t>
  </si>
  <si>
    <t>Year Ended May 31, 2011 [Member]</t>
  </si>
  <si>
    <t>2031</t>
  </si>
  <si>
    <t>Year Ended May 31, 2015 [Member]</t>
  </si>
  <si>
    <t>2035</t>
  </si>
  <si>
    <t>Year Ended May 31, 2016 [Member]</t>
  </si>
  <si>
    <t>2036</t>
  </si>
  <si>
    <t>Stockholders' Equity (Details Narrative) - USD ($)</t>
  </si>
  <si>
    <t>1 Months Ended</t>
  </si>
  <si>
    <t>Sep. 30, 2003</t>
  </si>
  <si>
    <t>Sep. 01, 2016</t>
  </si>
  <si>
    <t>Preferred stock par value</t>
  </si>
  <si>
    <t>Warren F. Kruger [Member]</t>
  </si>
  <si>
    <t>Issuance of warrants to purchase shares of common stock</t>
  </si>
  <si>
    <t>Warrants exercise price per share</t>
  </si>
  <si>
    <t>Warrants expiration date</t>
  </si>
  <si>
    <t>Jan. 10,
		2027</t>
  </si>
  <si>
    <t>Convertible Preferred Stock [Member]</t>
  </si>
  <si>
    <t>Number of shares issued</t>
  </si>
  <si>
    <t>Number of shares issued, value</t>
  </si>
  <si>
    <t>Preferred stock stated value</t>
  </si>
  <si>
    <t>Preferred stock dividend rate</t>
  </si>
  <si>
    <t>3.25%</t>
  </si>
  <si>
    <t>8.75%</t>
  </si>
  <si>
    <t>Debt conversion price</t>
  </si>
  <si>
    <t>Number of common stock issued upon conversion</t>
  </si>
  <si>
    <t>Stock Options (Details Narrative)</t>
  </si>
  <si>
    <t>Stock option expiration year</t>
  </si>
  <si>
    <t>10 years</t>
  </si>
  <si>
    <t>Stock option annual installment percentage</t>
  </si>
  <si>
    <t>25.00%</t>
  </si>
  <si>
    <t>Stock Options - Schedule of Option Activity (Details) - USD ($)</t>
  </si>
  <si>
    <t>Number of Options Outstanding, Beginning Balance</t>
  </si>
  <si>
    <t>Number of Options Outstanding, Exercised</t>
  </si>
  <si>
    <t>Number of Options Outstanding, Ending Balance</t>
  </si>
  <si>
    <t>Number of Options Exercisable, Ending Balance</t>
  </si>
  <si>
    <t>Number of Options Non-vested, Ending Balance</t>
  </si>
  <si>
    <t>Weighted Average Exercise Price Outstanding, Beginning Balance</t>
  </si>
  <si>
    <t>Weighted Average Exercise Price Outstanding, Exercised</t>
  </si>
  <si>
    <t>Weighted Average Exercise Price Outstanding, Ending Balance</t>
  </si>
  <si>
    <t>Weighted Average Exercise Price, Exercisable</t>
  </si>
  <si>
    <t>Remaining Contractual Life (years), Outstanding</t>
  </si>
  <si>
    <t>Remaining Contractual Life (years), Exercisable</t>
  </si>
  <si>
    <t>Intrinsic Value, Options Exercisable, Ending Balance</t>
  </si>
  <si>
    <t>Supplemental Information of Cash Flows - Schedule of Supplemental Information of Cash Flows (Details) - USD ($)</t>
  </si>
  <si>
    <t>Acquisition of equipment through capital lease</t>
  </si>
  <si>
    <t>Revolver loan converted to term loan</t>
  </si>
  <si>
    <t>Acquisition of equipment in accounts payable</t>
  </si>
  <si>
    <t>Preferred dividend accrual</t>
  </si>
  <si>
    <t>Interest paid</t>
  </si>
  <si>
    <t>Concentrations (Details Narrative) - USD ($)</t>
  </si>
  <si>
    <t>Customer purchases amount</t>
  </si>
  <si>
    <t>Sales Revenue, Net [Member] | Three Customers [Member]</t>
  </si>
  <si>
    <t>Concentration risk percentage</t>
  </si>
  <si>
    <t>Variable Interest Entities (VIE) (Details Narrative) - USD ($)</t>
  </si>
  <si>
    <t>Debt [Member]</t>
  </si>
  <si>
    <t>Carrying value of liabilities</t>
  </si>
  <si>
    <t>Commitments (Details Narrative)</t>
  </si>
  <si>
    <t>Purchase obligation on acquisition of equipment</t>
  </si>
  <si>
    <t>Subsequent Event (Details Narrative) - USD ($)</t>
  </si>
  <si>
    <t>Jul. 01, 2019</t>
  </si>
  <si>
    <t>Subsequent Event [Member] | Prime Rate [Member]</t>
  </si>
  <si>
    <t>Subsequent Event [Member] | IBC Loan Agreement [Member] | Term Loan H [Member]</t>
  </si>
  <si>
    <t>Debt original principal amount</t>
  </si>
  <si>
    <t>Jan. 1,
		2022</t>
  </si>
  <si>
    <t>Subsequent Event [Member] | IBC Loan Agreement [Member] | Term Loan H [Member] | Prime Rate [Member]</t>
  </si>
  <si>
    <t>Subsequent Event [Member] | IBC Loan Agreement [Member] | Term Loan H [Member] | Prime Rate [Member] | Maximum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10043000</v>
      </c>
    </row>
    <row r="20" spans="1:4">
      <c r="A20" s="4" t="s">
        <v>32</v>
      </c>
      <c r="C20" s="6" t="n">
        <v>28361201</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7</v>
      </c>
      <c r="B1" s="2" t="s">
        <v>2</v>
      </c>
      <c r="C1" s="2" t="s">
        <v>38</v>
      </c>
    </row>
    <row r="2" spans="1:3">
      <c r="A2" s="3" t="s">
        <v>39</v>
      </c>
    </row>
    <row r="3" spans="1:3">
      <c r="A3" s="4" t="s">
        <v>40</v>
      </c>
      <c r="B3" s="5" t="n">
        <v>1255408</v>
      </c>
      <c r="C3" s="5" t="n">
        <v>379632</v>
      </c>
    </row>
    <row r="4" spans="1:3">
      <c r="A4" s="4" t="s">
        <v>41</v>
      </c>
      <c r="B4" s="6" t="n">
        <v>6320875</v>
      </c>
      <c r="C4" s="6" t="n">
        <v>4951148</v>
      </c>
    </row>
    <row r="5" spans="1:3">
      <c r="A5" s="4" t="s">
        <v>42</v>
      </c>
      <c r="B5" s="6" t="n">
        <v>50320</v>
      </c>
      <c r="C5" s="6" t="n">
        <v>60045</v>
      </c>
    </row>
    <row r="6" spans="1:3">
      <c r="A6" s="4" t="s">
        <v>43</v>
      </c>
      <c r="B6" s="6" t="n">
        <v>2620991</v>
      </c>
      <c r="C6" s="6" t="n">
        <v>3089267</v>
      </c>
    </row>
    <row r="7" spans="1:3">
      <c r="A7" s="4" t="s">
        <v>44</v>
      </c>
      <c r="B7" s="6" t="n">
        <v>239146</v>
      </c>
      <c r="C7" s="6" t="n">
        <v>215617</v>
      </c>
    </row>
    <row r="8" spans="1:3">
      <c r="A8" s="4" t="s">
        <v>45</v>
      </c>
      <c r="B8" s="6" t="n">
        <v>10486740</v>
      </c>
      <c r="C8" s="6" t="n">
        <v>8695709</v>
      </c>
    </row>
    <row r="9" spans="1:3">
      <c r="A9" s="4" t="s">
        <v>46</v>
      </c>
      <c r="B9" s="6" t="n">
        <v>32499678</v>
      </c>
      <c r="C9" s="6" t="n">
        <v>25353876</v>
      </c>
    </row>
    <row r="10" spans="1:3">
      <c r="A10" s="4" t="s">
        <v>47</v>
      </c>
      <c r="B10" s="6" t="n">
        <v>42986418</v>
      </c>
      <c r="C10" s="6" t="n">
        <v>34049585</v>
      </c>
    </row>
    <row r="11" spans="1:3">
      <c r="A11" s="3" t="s">
        <v>48</v>
      </c>
    </row>
    <row r="12" spans="1:3">
      <c r="A12" s="4" t="s">
        <v>49</v>
      </c>
      <c r="B12" s="6" t="n">
        <v>3030630</v>
      </c>
      <c r="C12" s="6" t="n">
        <v>2324046</v>
      </c>
    </row>
    <row r="13" spans="1:3">
      <c r="A13" s="4" t="s">
        <v>50</v>
      </c>
      <c r="B13" s="6" t="n">
        <v>1516629</v>
      </c>
      <c r="C13" s="6" t="n">
        <v>2160807</v>
      </c>
    </row>
    <row r="14" spans="1:3">
      <c r="A14" s="4" t="s">
        <v>51</v>
      </c>
      <c r="B14" s="6" t="n">
        <v>6520721</v>
      </c>
      <c r="C14" s="6" t="n">
        <v>4651695</v>
      </c>
    </row>
    <row r="15" spans="1:3">
      <c r="A15" s="4" t="s">
        <v>52</v>
      </c>
      <c r="B15" s="6" t="n">
        <v>2201067</v>
      </c>
      <c r="C15" s="6" t="n">
        <v>3404334</v>
      </c>
    </row>
    <row r="16" spans="1:3">
      <c r="A16" s="4" t="s">
        <v>53</v>
      </c>
      <c r="B16" s="4" t="s">
        <v>54</v>
      </c>
      <c r="C16" s="6" t="n">
        <v>55104</v>
      </c>
    </row>
    <row r="17" spans="1:3">
      <c r="A17" s="4" t="s">
        <v>55</v>
      </c>
      <c r="B17" s="6" t="n">
        <v>112192</v>
      </c>
      <c r="C17" s="4" t="s">
        <v>54</v>
      </c>
    </row>
    <row r="18" spans="1:3">
      <c r="A18" s="4" t="s">
        <v>56</v>
      </c>
      <c r="B18" s="6" t="n">
        <v>13381239</v>
      </c>
      <c r="C18" s="6" t="n">
        <v>12595986</v>
      </c>
    </row>
    <row r="19" spans="1:3">
      <c r="A19" s="4" t="s">
        <v>57</v>
      </c>
      <c r="B19" s="6" t="n">
        <v>19629148</v>
      </c>
      <c r="C19" s="6" t="n">
        <v>16836180</v>
      </c>
    </row>
    <row r="20" spans="1:3">
      <c r="A20" s="4" t="s">
        <v>58</v>
      </c>
      <c r="B20" s="6" t="n">
        <v>5238190</v>
      </c>
      <c r="C20" s="6" t="n">
        <v>1733007</v>
      </c>
    </row>
    <row r="21" spans="1:3">
      <c r="A21" s="4" t="s">
        <v>59</v>
      </c>
      <c r="B21" s="6" t="n">
        <v>926642</v>
      </c>
      <c r="C21" s="6" t="n">
        <v>490965</v>
      </c>
    </row>
    <row r="22" spans="1:3">
      <c r="A22" s="3" t="s">
        <v>60</v>
      </c>
    </row>
    <row r="23" spans="1:3">
      <c r="A23" s="4" t="s">
        <v>61</v>
      </c>
      <c r="B23" s="6" t="n">
        <v>5</v>
      </c>
      <c r="C23" s="6" t="n">
        <v>5</v>
      </c>
    </row>
    <row r="24" spans="1:3">
      <c r="A24" s="4" t="s">
        <v>62</v>
      </c>
      <c r="B24" s="6" t="n">
        <v>2836</v>
      </c>
      <c r="C24" s="6" t="n">
        <v>2836</v>
      </c>
    </row>
    <row r="25" spans="1:3">
      <c r="A25" s="4" t="s">
        <v>63</v>
      </c>
      <c r="B25" s="6" t="n">
        <v>53790764</v>
      </c>
      <c r="C25" s="6" t="n">
        <v>53790764</v>
      </c>
    </row>
    <row r="26" spans="1:3">
      <c r="A26" s="4" t="s">
        <v>64</v>
      </c>
      <c r="B26" s="6" t="n">
        <v>-51108677</v>
      </c>
      <c r="C26" s="6" t="n">
        <v>-52485313</v>
      </c>
    </row>
    <row r="27" spans="1:3">
      <c r="A27" s="4" t="s">
        <v>65</v>
      </c>
      <c r="B27" s="6" t="n">
        <v>2684928</v>
      </c>
      <c r="C27" s="6" t="n">
        <v>1308292</v>
      </c>
    </row>
    <row r="28" spans="1:3">
      <c r="A28" s="4" t="s">
        <v>66</v>
      </c>
      <c r="B28" s="6" t="n">
        <v>1126271</v>
      </c>
      <c r="C28" s="6" t="n">
        <v>1085155</v>
      </c>
    </row>
    <row r="29" spans="1:3">
      <c r="A29" s="4" t="s">
        <v>67</v>
      </c>
      <c r="B29" s="6" t="n">
        <v>3811199</v>
      </c>
      <c r="C29" s="6" t="n">
        <v>2393447</v>
      </c>
    </row>
    <row r="30" spans="1:3">
      <c r="A30" s="4" t="s">
        <v>68</v>
      </c>
      <c r="B30" s="5" t="n">
        <v>42986418</v>
      </c>
      <c r="C30" s="5" t="n">
        <v>340495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47</v>
      </c>
    </row>
    <row r="4" spans="1:2">
      <c r="A4" s="4" t="s">
        <v>193</v>
      </c>
      <c r="B4" s="4" t="s">
        <v>194</v>
      </c>
    </row>
    <row r="5" spans="1:2">
      <c r="A5" s="4" t="s">
        <v>195</v>
      </c>
      <c r="B5" s="4" t="s">
        <v>196</v>
      </c>
    </row>
    <row r="6" spans="1:2">
      <c r="A6" s="4" t="s">
        <v>197</v>
      </c>
      <c r="B6" s="4" t="s">
        <v>198</v>
      </c>
    </row>
    <row r="7" spans="1:2">
      <c r="A7" s="4" t="s">
        <v>199</v>
      </c>
      <c r="B7" s="4" t="s">
        <v>200</v>
      </c>
    </row>
    <row r="8" spans="1:2">
      <c r="A8" s="4" t="s">
        <v>43</v>
      </c>
      <c r="B8" s="4" t="s">
        <v>201</v>
      </c>
    </row>
    <row r="9" spans="1:2">
      <c r="A9" s="4" t="s">
        <v>151</v>
      </c>
      <c r="B9" s="4" t="s">
        <v>202</v>
      </c>
    </row>
    <row r="10" spans="1:2">
      <c r="A10" s="4" t="s">
        <v>203</v>
      </c>
      <c r="B10" s="4" t="s">
        <v>204</v>
      </c>
    </row>
    <row r="11" spans="1:2">
      <c r="A11" s="4" t="s">
        <v>172</v>
      </c>
      <c r="B11" s="4" t="s">
        <v>205</v>
      </c>
    </row>
    <row r="12" spans="1:2">
      <c r="A12" s="4" t="s">
        <v>206</v>
      </c>
      <c r="B12" s="4" t="s">
        <v>207</v>
      </c>
    </row>
    <row r="13" spans="1:2">
      <c r="A13" s="4" t="s">
        <v>208</v>
      </c>
      <c r="B13" s="4" t="s">
        <v>209</v>
      </c>
    </row>
    <row r="14" spans="1:2">
      <c r="A14" s="4" t="s">
        <v>210</v>
      </c>
      <c r="B14" s="4" t="s">
        <v>211</v>
      </c>
    </row>
    <row r="15" spans="1:2">
      <c r="A15" s="4" t="s">
        <v>212</v>
      </c>
      <c r="B1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147</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49</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15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5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158</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61</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3"/>
    <col customWidth="1" max="3" min="3" width="13"/>
  </cols>
  <sheetData>
    <row r="1" spans="1:3">
      <c r="A1" s="1" t="s">
        <v>69</v>
      </c>
      <c r="B1" s="2" t="s">
        <v>2</v>
      </c>
      <c r="C1" s="2" t="s">
        <v>38</v>
      </c>
    </row>
    <row r="2" spans="1:3">
      <c r="A2" s="3" t="s">
        <v>70</v>
      </c>
    </row>
    <row r="3" spans="1:3">
      <c r="A3" s="4" t="s">
        <v>71</v>
      </c>
      <c r="B3" s="7" t="n">
        <v>0.0001</v>
      </c>
      <c r="C3" s="7" t="n">
        <v>0.0001</v>
      </c>
    </row>
    <row r="4" spans="1:3">
      <c r="A4" s="4" t="s">
        <v>72</v>
      </c>
      <c r="B4" s="6" t="n">
        <v>20750000</v>
      </c>
      <c r="C4" s="6" t="n">
        <v>20750000</v>
      </c>
    </row>
    <row r="5" spans="1:3">
      <c r="A5" s="4" t="s">
        <v>73</v>
      </c>
      <c r="B5" s="6" t="n">
        <v>50000</v>
      </c>
      <c r="C5" s="6" t="n">
        <v>50000</v>
      </c>
    </row>
    <row r="6" spans="1:3">
      <c r="A6" s="4" t="s">
        <v>74</v>
      </c>
      <c r="B6" s="6" t="n">
        <v>50000</v>
      </c>
      <c r="C6" s="6" t="n">
        <v>50000</v>
      </c>
    </row>
    <row r="7" spans="1:3">
      <c r="A7" s="4" t="s">
        <v>75</v>
      </c>
      <c r="B7" s="5" t="n">
        <v>5000000</v>
      </c>
      <c r="C7" s="5" t="n">
        <v>5000000</v>
      </c>
    </row>
    <row r="8" spans="1:3">
      <c r="A8" s="4" t="s">
        <v>76</v>
      </c>
      <c r="B8" s="7" t="n">
        <v>0.0001</v>
      </c>
      <c r="C8" s="7" t="n">
        <v>0.0001</v>
      </c>
    </row>
    <row r="9" spans="1:3">
      <c r="A9" s="4" t="s">
        <v>77</v>
      </c>
      <c r="B9" s="6" t="n">
        <v>5000000000</v>
      </c>
      <c r="C9" s="6" t="n">
        <v>5000000000</v>
      </c>
    </row>
    <row r="10" spans="1:3">
      <c r="A10" s="4" t="s">
        <v>78</v>
      </c>
      <c r="B10" s="6" t="n">
        <v>28361201</v>
      </c>
      <c r="C10" s="6" t="n">
        <v>28361201</v>
      </c>
    </row>
    <row r="11" spans="1:3">
      <c r="A11" s="4" t="s">
        <v>79</v>
      </c>
      <c r="B11" s="6" t="n">
        <v>28361201</v>
      </c>
      <c r="C11" s="6" t="n">
        <v>28361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v>
      </c>
    </row>
    <row r="3" spans="1:2">
      <c r="A3" s="3" t="s">
        <v>16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v>
      </c>
    </row>
    <row r="3" spans="1:2">
      <c r="A3" s="3" t="s">
        <v>172</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178</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3"/>
  </cols>
  <sheetData>
    <row r="1" spans="1:3">
      <c r="A1" s="1" t="s">
        <v>257</v>
      </c>
      <c r="B1" s="2" t="s">
        <v>1</v>
      </c>
    </row>
    <row r="2" spans="1:3">
      <c r="B2" s="2" t="s">
        <v>2</v>
      </c>
      <c r="C2" s="2" t="s">
        <v>38</v>
      </c>
    </row>
    <row r="3" spans="1:3">
      <c r="A3" s="4" t="s">
        <v>258</v>
      </c>
      <c r="B3" s="4" t="s">
        <v>54</v>
      </c>
      <c r="C3" s="4" t="s">
        <v>54</v>
      </c>
    </row>
    <row r="4" spans="1:3">
      <c r="A4" s="4" t="s">
        <v>259</v>
      </c>
    </row>
    <row r="5" spans="1:3">
      <c r="A5" s="4" t="s">
        <v>260</v>
      </c>
      <c r="B5" s="6" t="n">
        <v>3333333</v>
      </c>
      <c r="C5" s="6" t="n">
        <v>33333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261</v>
      </c>
      <c r="B1" s="2" t="s">
        <v>1</v>
      </c>
    </row>
    <row r="2" spans="1:2">
      <c r="B2" s="2" t="s">
        <v>2</v>
      </c>
    </row>
    <row r="3" spans="1:2">
      <c r="A3" s="4" t="s">
        <v>262</v>
      </c>
    </row>
    <row r="4" spans="1:2">
      <c r="A4" s="4" t="s">
        <v>263</v>
      </c>
      <c r="B4" s="4" t="s">
        <v>264</v>
      </c>
    </row>
    <row r="5" spans="1:2">
      <c r="A5" s="4" t="s">
        <v>265</v>
      </c>
    </row>
    <row r="6" spans="1:2">
      <c r="A6" s="4" t="s">
        <v>263</v>
      </c>
      <c r="B6" s="4" t="s">
        <v>266</v>
      </c>
    </row>
    <row r="7" spans="1:2">
      <c r="A7" s="4" t="s">
        <v>267</v>
      </c>
    </row>
    <row r="8" spans="1:2">
      <c r="A8" s="4" t="s">
        <v>263</v>
      </c>
      <c r="B8" s="4" t="s">
        <v>268</v>
      </c>
    </row>
    <row r="9" spans="1:2">
      <c r="A9" s="4" t="s">
        <v>269</v>
      </c>
    </row>
    <row r="10" spans="1:2">
      <c r="A10" s="4" t="s">
        <v>263</v>
      </c>
      <c r="B10" s="4" t="s">
        <v>266</v>
      </c>
    </row>
    <row r="11" spans="1:2">
      <c r="A11" s="4" t="s">
        <v>270</v>
      </c>
    </row>
    <row r="12" spans="1:2">
      <c r="A12" s="4" t="s">
        <v>263</v>
      </c>
      <c r="B12" s="4" t="s">
        <v>271</v>
      </c>
    </row>
    <row r="13" spans="1:2">
      <c r="A13" s="4" t="s">
        <v>272</v>
      </c>
    </row>
    <row r="14" spans="1:2">
      <c r="A14" s="4" t="s">
        <v>263</v>
      </c>
      <c r="B14" s="4" t="s">
        <v>273</v>
      </c>
    </row>
    <row r="15" spans="1:2">
      <c r="A15" s="4" t="s">
        <v>274</v>
      </c>
    </row>
    <row r="16" spans="1:2">
      <c r="A16" s="4" t="s">
        <v>263</v>
      </c>
      <c r="B16"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3"/>
    <col customWidth="1" max="3" min="3" width="13"/>
  </cols>
  <sheetData>
    <row r="1" spans="1:3">
      <c r="A1" s="1" t="s">
        <v>275</v>
      </c>
      <c r="B1" s="2" t="s">
        <v>2</v>
      </c>
      <c r="C1" s="2" t="s">
        <v>38</v>
      </c>
    </row>
    <row r="2" spans="1:3">
      <c r="A2" s="3" t="s">
        <v>149</v>
      </c>
    </row>
    <row r="3" spans="1:3">
      <c r="A3" s="4" t="s">
        <v>276</v>
      </c>
      <c r="B3" s="5" t="n">
        <v>1295991</v>
      </c>
      <c r="C3" s="5" t="n">
        <v>864339</v>
      </c>
    </row>
    <row r="4" spans="1:3">
      <c r="A4" s="4" t="s">
        <v>277</v>
      </c>
      <c r="B4" s="6" t="n">
        <v>1325000</v>
      </c>
      <c r="C4" s="6" t="n">
        <v>2224928</v>
      </c>
    </row>
    <row r="5" spans="1:3">
      <c r="A5" s="4" t="s">
        <v>278</v>
      </c>
      <c r="B5" s="5" t="n">
        <v>2620991</v>
      </c>
      <c r="C5" s="5" t="n">
        <v>30892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3"/>
  </cols>
  <sheetData>
    <row r="1" spans="1:3">
      <c r="A1" s="1" t="s">
        <v>279</v>
      </c>
      <c r="B1" s="2" t="s">
        <v>1</v>
      </c>
    </row>
    <row r="2" spans="1:3">
      <c r="B2" s="2" t="s">
        <v>2</v>
      </c>
      <c r="C2" s="2" t="s">
        <v>38</v>
      </c>
    </row>
    <row r="3" spans="1:3">
      <c r="A3" s="4" t="s">
        <v>280</v>
      </c>
      <c r="B3" s="5" t="n">
        <v>4438591</v>
      </c>
      <c r="C3" s="5" t="n">
        <v>3549065</v>
      </c>
    </row>
    <row r="4" spans="1:3">
      <c r="A4" s="4" t="s">
        <v>262</v>
      </c>
    </row>
    <row r="5" spans="1:3">
      <c r="A5" s="4" t="s">
        <v>281</v>
      </c>
      <c r="B5" s="5" t="n">
        <v>2896549</v>
      </c>
      <c r="C5" s="5" t="n">
        <v>30124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82</v>
      </c>
      <c r="B1" s="2" t="s">
        <v>2</v>
      </c>
      <c r="C1" s="2" t="s">
        <v>38</v>
      </c>
    </row>
    <row r="2" spans="1:3">
      <c r="A2" s="4" t="s">
        <v>283</v>
      </c>
      <c r="B2" s="5" t="n">
        <v>53525729</v>
      </c>
      <c r="C2" s="5" t="n">
        <v>41941336</v>
      </c>
    </row>
    <row r="3" spans="1:3">
      <c r="A3" s="4" t="s">
        <v>284</v>
      </c>
      <c r="B3" s="6" t="n">
        <v>-21026051</v>
      </c>
      <c r="C3" s="6" t="n">
        <v>-16587460</v>
      </c>
    </row>
    <row r="4" spans="1:3">
      <c r="A4" s="4" t="s">
        <v>285</v>
      </c>
      <c r="B4" s="6" t="n">
        <v>32499678</v>
      </c>
      <c r="C4" s="6" t="n">
        <v>25353876</v>
      </c>
    </row>
    <row r="5" spans="1:3">
      <c r="A5" s="4" t="s">
        <v>286</v>
      </c>
    </row>
    <row r="6" spans="1:3">
      <c r="A6" s="4" t="s">
        <v>283</v>
      </c>
      <c r="B6" s="6" t="n">
        <v>45645910</v>
      </c>
      <c r="C6" s="6" t="n">
        <v>35270326</v>
      </c>
    </row>
    <row r="7" spans="1:3">
      <c r="A7" s="4" t="s">
        <v>287</v>
      </c>
    </row>
    <row r="8" spans="1:3">
      <c r="A8" s="4" t="s">
        <v>283</v>
      </c>
      <c r="B8" s="6" t="n">
        <v>6336855</v>
      </c>
      <c r="C8" s="6" t="n">
        <v>5739491</v>
      </c>
    </row>
    <row r="9" spans="1:3">
      <c r="A9" s="4" t="s">
        <v>288</v>
      </c>
    </row>
    <row r="10" spans="1:3">
      <c r="A10" s="4" t="s">
        <v>283</v>
      </c>
      <c r="B10" s="6" t="n">
        <v>979890</v>
      </c>
      <c r="C10" s="6" t="n">
        <v>534637</v>
      </c>
    </row>
    <row r="11" spans="1:3">
      <c r="A11" s="4" t="s">
        <v>289</v>
      </c>
    </row>
    <row r="12" spans="1:3">
      <c r="A12" s="4" t="s">
        <v>283</v>
      </c>
      <c r="B12" s="5" t="n">
        <v>563074</v>
      </c>
      <c r="C12" s="5" t="n">
        <v>3968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90</v>
      </c>
      <c r="B1" s="2" t="s">
        <v>291</v>
      </c>
    </row>
    <row r="2" spans="1:2">
      <c r="A2" s="4" t="s">
        <v>286</v>
      </c>
    </row>
    <row r="3" spans="1:2">
      <c r="A3" s="4" t="s">
        <v>292</v>
      </c>
      <c r="B3" s="5" t="n">
        <v>3635683</v>
      </c>
    </row>
    <row r="4" spans="1:2">
      <c r="A4" s="4" t="s">
        <v>262</v>
      </c>
    </row>
    <row r="5" spans="1:2">
      <c r="A5" s="4" t="s">
        <v>292</v>
      </c>
      <c r="B5" s="6" t="n">
        <v>597364</v>
      </c>
    </row>
    <row r="6" spans="1:2">
      <c r="A6" s="4" t="s">
        <v>288</v>
      </c>
    </row>
    <row r="7" spans="1:2">
      <c r="A7" s="4" t="s">
        <v>292</v>
      </c>
      <c r="B7" s="5" t="n">
        <v>1215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80"/>
    <col customWidth="1" max="5" min="5" width="13"/>
    <col customWidth="1" max="6" min="6" width="14"/>
    <col customWidth="1" max="7" min="7" width="14"/>
    <col customWidth="1" max="8" min="8" width="14"/>
  </cols>
  <sheetData>
    <row r="1" spans="1:8">
      <c r="A1" s="1" t="s">
        <v>293</v>
      </c>
      <c r="B1" s="2" t="s">
        <v>294</v>
      </c>
      <c r="C1" s="2" t="s">
        <v>295</v>
      </c>
      <c r="D1" s="2" t="s">
        <v>2</v>
      </c>
      <c r="E1" s="2" t="s">
        <v>38</v>
      </c>
      <c r="F1" s="2" t="s">
        <v>296</v>
      </c>
      <c r="G1" s="2" t="s">
        <v>297</v>
      </c>
      <c r="H1" s="2" t="s">
        <v>298</v>
      </c>
    </row>
    <row r="2" spans="1:8">
      <c r="A2" s="4" t="s">
        <v>299</v>
      </c>
      <c r="D2" s="5" t="n">
        <v>95166</v>
      </c>
      <c r="E2" s="5" t="n">
        <v>137056</v>
      </c>
    </row>
    <row r="3" spans="1:8">
      <c r="A3" s="4" t="s">
        <v>300</v>
      </c>
      <c r="D3" s="6" t="n">
        <v>5</v>
      </c>
      <c r="E3" s="5" t="n">
        <v>5</v>
      </c>
    </row>
    <row r="4" spans="1:8">
      <c r="A4" s="4" t="s">
        <v>301</v>
      </c>
      <c r="D4" s="6" t="n">
        <v>3030630</v>
      </c>
    </row>
    <row r="5" spans="1:8">
      <c r="A5" s="4" t="s">
        <v>302</v>
      </c>
      <c r="D5" s="6" t="n">
        <v>13868421</v>
      </c>
    </row>
    <row r="6" spans="1:8">
      <c r="A6" s="4" t="s">
        <v>303</v>
      </c>
      <c r="D6" s="6" t="n">
        <v>2370964</v>
      </c>
    </row>
    <row r="7" spans="1:8">
      <c r="A7" s="4" t="s">
        <v>304</v>
      </c>
      <c r="D7" s="6" t="n">
        <v>2713978</v>
      </c>
    </row>
    <row r="8" spans="1:8">
      <c r="A8" s="4" t="s">
        <v>305</v>
      </c>
      <c r="D8" s="5" t="n">
        <v>713471</v>
      </c>
    </row>
    <row r="9" spans="1:8">
      <c r="A9" s="4" t="s">
        <v>306</v>
      </c>
    </row>
    <row r="10" spans="1:8">
      <c r="A10" s="4" t="s">
        <v>307</v>
      </c>
      <c r="G10" s="5" t="n">
        <v>1469713</v>
      </c>
    </row>
    <row r="11" spans="1:8">
      <c r="A11" s="4" t="s">
        <v>308</v>
      </c>
    </row>
    <row r="12" spans="1:8">
      <c r="A12" s="4" t="s">
        <v>309</v>
      </c>
      <c r="H12" s="4" t="s">
        <v>310</v>
      </c>
    </row>
    <row r="13" spans="1:8">
      <c r="A13" s="4" t="s">
        <v>311</v>
      </c>
      <c r="H13" s="5" t="n">
        <v>2066000</v>
      </c>
    </row>
    <row r="14" spans="1:8">
      <c r="A14" s="4" t="s">
        <v>312</v>
      </c>
    </row>
    <row r="15" spans="1:8">
      <c r="A15" s="4" t="s">
        <v>309</v>
      </c>
      <c r="B15" s="4" t="s">
        <v>310</v>
      </c>
    </row>
    <row r="16" spans="1:8">
      <c r="A16" s="4" t="s">
        <v>307</v>
      </c>
      <c r="B16" s="5" t="n">
        <v>4541690</v>
      </c>
    </row>
    <row r="17" spans="1:8">
      <c r="A17" s="4" t="s">
        <v>311</v>
      </c>
      <c r="B17" s="6" t="n">
        <v>2066000</v>
      </c>
    </row>
    <row r="18" spans="1:8">
      <c r="A18" s="4" t="s">
        <v>313</v>
      </c>
      <c r="B18" s="5" t="n">
        <v>2475690</v>
      </c>
    </row>
    <row r="19" spans="1:8">
      <c r="A19" s="4" t="s">
        <v>314</v>
      </c>
      <c r="B19" s="4" t="s">
        <v>315</v>
      </c>
    </row>
    <row r="20" spans="1:8">
      <c r="A20" s="4" t="s">
        <v>306</v>
      </c>
    </row>
    <row r="21" spans="1:8">
      <c r="A21" s="4" t="s">
        <v>309</v>
      </c>
      <c r="D21" s="4" t="s">
        <v>316</v>
      </c>
    </row>
    <row r="22" spans="1:8">
      <c r="A22" s="4" t="s">
        <v>317</v>
      </c>
    </row>
    <row r="23" spans="1:8">
      <c r="A23" s="4" t="s">
        <v>318</v>
      </c>
      <c r="D23" s="4" t="s">
        <v>319</v>
      </c>
    </row>
    <row r="24" spans="1:8">
      <c r="A24" s="4" t="s">
        <v>320</v>
      </c>
      <c r="D24" s="5" t="n">
        <v>1500000</v>
      </c>
    </row>
    <row r="25" spans="1:8">
      <c r="A25" s="4" t="s">
        <v>300</v>
      </c>
      <c r="D25" s="5" t="n">
        <v>500000</v>
      </c>
    </row>
    <row r="26" spans="1:8">
      <c r="A26" s="4" t="s">
        <v>321</v>
      </c>
    </row>
    <row r="27" spans="1:8">
      <c r="A27" s="4" t="s">
        <v>322</v>
      </c>
      <c r="D27" s="4" t="s">
        <v>323</v>
      </c>
    </row>
    <row r="28" spans="1:8">
      <c r="A28" s="4" t="s">
        <v>324</v>
      </c>
    </row>
    <row r="29" spans="1:8">
      <c r="A29" s="4" t="s">
        <v>325</v>
      </c>
      <c r="D29" s="4" t="s">
        <v>271</v>
      </c>
    </row>
    <row r="30" spans="1:8">
      <c r="A30" s="4" t="s">
        <v>326</v>
      </c>
      <c r="D30" s="5" t="n">
        <v>77548</v>
      </c>
    </row>
    <row r="31" spans="1:8">
      <c r="A31" s="4" t="s">
        <v>327</v>
      </c>
    </row>
    <row r="32" spans="1:8">
      <c r="A32" s="4" t="s">
        <v>325</v>
      </c>
      <c r="D32" s="4" t="s">
        <v>271</v>
      </c>
    </row>
    <row r="33" spans="1:8">
      <c r="A33" s="4" t="s">
        <v>326</v>
      </c>
      <c r="D33" s="5" t="n">
        <v>25205</v>
      </c>
    </row>
    <row r="34" spans="1:8">
      <c r="A34" s="4" t="s">
        <v>328</v>
      </c>
    </row>
    <row r="35" spans="1:8">
      <c r="A35" s="4" t="s">
        <v>325</v>
      </c>
      <c r="D35" s="4" t="s">
        <v>329</v>
      </c>
    </row>
    <row r="36" spans="1:8">
      <c r="A36" s="4" t="s">
        <v>326</v>
      </c>
      <c r="D36" s="5" t="n">
        <v>57469</v>
      </c>
    </row>
    <row r="37" spans="1:8">
      <c r="A37" s="4" t="s">
        <v>330</v>
      </c>
    </row>
    <row r="38" spans="1:8">
      <c r="A38" s="4" t="s">
        <v>325</v>
      </c>
      <c r="D38" s="4" t="s">
        <v>329</v>
      </c>
    </row>
    <row r="39" spans="1:8">
      <c r="A39" s="4" t="s">
        <v>326</v>
      </c>
      <c r="D39" s="5" t="n">
        <v>23060</v>
      </c>
    </row>
    <row r="40" spans="1:8">
      <c r="A40" s="4" t="s">
        <v>331</v>
      </c>
    </row>
    <row r="41" spans="1:8">
      <c r="A41" s="4" t="s">
        <v>325</v>
      </c>
      <c r="D41" s="4" t="s">
        <v>266</v>
      </c>
    </row>
    <row r="42" spans="1:8">
      <c r="A42" s="4" t="s">
        <v>326</v>
      </c>
      <c r="D42" s="5" t="n">
        <v>68808</v>
      </c>
    </row>
    <row r="43" spans="1:8">
      <c r="A43" s="4" t="s">
        <v>332</v>
      </c>
    </row>
    <row r="44" spans="1:8">
      <c r="A44" s="4" t="s">
        <v>325</v>
      </c>
      <c r="D44" s="4" t="s">
        <v>333</v>
      </c>
    </row>
    <row r="45" spans="1:8">
      <c r="A45" s="4" t="s">
        <v>326</v>
      </c>
      <c r="D45" s="5" t="n">
        <v>7466</v>
      </c>
    </row>
    <row r="46" spans="1:8">
      <c r="A46" s="4" t="s">
        <v>321</v>
      </c>
    </row>
    <row r="47" spans="1:8">
      <c r="A47" s="4" t="s">
        <v>309</v>
      </c>
      <c r="D47" s="4" t="s">
        <v>334</v>
      </c>
    </row>
    <row r="48" spans="1:8">
      <c r="A48" s="4" t="s">
        <v>335</v>
      </c>
    </row>
    <row r="49" spans="1:8">
      <c r="A49" s="4" t="s">
        <v>307</v>
      </c>
      <c r="D49" s="5" t="n">
        <v>4000000</v>
      </c>
    </row>
    <row r="50" spans="1:8">
      <c r="A50" s="4" t="s">
        <v>336</v>
      </c>
      <c r="D50" s="6" t="n">
        <v>4000000</v>
      </c>
    </row>
    <row r="51" spans="1:8">
      <c r="A51" s="4" t="s">
        <v>337</v>
      </c>
    </row>
    <row r="52" spans="1:8">
      <c r="A52" s="4" t="s">
        <v>338</v>
      </c>
      <c r="D52" s="5" t="n">
        <v>6500000</v>
      </c>
    </row>
    <row r="53" spans="1:8">
      <c r="A53" s="4" t="s">
        <v>339</v>
      </c>
    </row>
    <row r="54" spans="1:8">
      <c r="A54" s="4" t="s">
        <v>309</v>
      </c>
      <c r="C54" s="4" t="s">
        <v>334</v>
      </c>
    </row>
    <row r="55" spans="1:8">
      <c r="A55" s="4" t="s">
        <v>307</v>
      </c>
      <c r="C55" s="5" t="n">
        <v>3412500</v>
      </c>
    </row>
    <row r="56" spans="1:8">
      <c r="A56" s="4" t="s">
        <v>322</v>
      </c>
      <c r="C56" s="4" t="s">
        <v>340</v>
      </c>
    </row>
    <row r="57" spans="1:8">
      <c r="A57" s="4" t="s">
        <v>341</v>
      </c>
    </row>
    <row r="58" spans="1:8">
      <c r="A58" s="4" t="s">
        <v>309</v>
      </c>
      <c r="D58" s="4" t="s">
        <v>334</v>
      </c>
    </row>
    <row r="59" spans="1:8">
      <c r="A59" s="4" t="s">
        <v>342</v>
      </c>
    </row>
    <row r="60" spans="1:8">
      <c r="A60" s="4" t="s">
        <v>309</v>
      </c>
      <c r="G60" s="4" t="s">
        <v>343</v>
      </c>
    </row>
    <row r="61" spans="1:8">
      <c r="A61" s="4" t="s">
        <v>344</v>
      </c>
    </row>
    <row r="62" spans="1:8">
      <c r="A62" s="4" t="s">
        <v>309</v>
      </c>
      <c r="G62" s="4" t="s">
        <v>345</v>
      </c>
    </row>
    <row r="63" spans="1:8">
      <c r="A63" s="4" t="s">
        <v>346</v>
      </c>
    </row>
    <row r="64" spans="1:8">
      <c r="A64" s="4" t="s">
        <v>309</v>
      </c>
      <c r="D64" s="4" t="s">
        <v>347</v>
      </c>
    </row>
    <row r="65" spans="1:8">
      <c r="A65" s="4" t="s">
        <v>348</v>
      </c>
    </row>
    <row r="66" spans="1:8">
      <c r="A66" s="4" t="s">
        <v>309</v>
      </c>
      <c r="F66" s="4" t="s">
        <v>3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6"/>
    <col customWidth="1" max="3" min="3" width="13"/>
  </cols>
  <sheetData>
    <row r="1" spans="1:3">
      <c r="A1" s="1" t="s">
        <v>80</v>
      </c>
      <c r="B1" s="2" t="s">
        <v>1</v>
      </c>
    </row>
    <row r="2" spans="1:3">
      <c r="B2" s="2" t="s">
        <v>2</v>
      </c>
      <c r="C2" s="2" t="s">
        <v>38</v>
      </c>
    </row>
    <row r="3" spans="1:3">
      <c r="A3" s="3" t="s">
        <v>81</v>
      </c>
    </row>
    <row r="4" spans="1:3">
      <c r="A4" s="4" t="s">
        <v>82</v>
      </c>
      <c r="B4" s="5" t="n">
        <v>71077116</v>
      </c>
      <c r="C4" s="5" t="n">
        <v>48609075</v>
      </c>
    </row>
    <row r="5" spans="1:3">
      <c r="A5" s="4" t="s">
        <v>83</v>
      </c>
      <c r="B5" s="6" t="n">
        <v>62837214</v>
      </c>
      <c r="C5" s="6" t="n">
        <v>41570319</v>
      </c>
    </row>
    <row r="6" spans="1:3">
      <c r="A6" s="4" t="s">
        <v>84</v>
      </c>
      <c r="B6" s="6" t="n">
        <v>8239902</v>
      </c>
      <c r="C6" s="6" t="n">
        <v>7038756</v>
      </c>
    </row>
    <row r="7" spans="1:3">
      <c r="A7" s="4" t="s">
        <v>85</v>
      </c>
      <c r="B7" s="6" t="n">
        <v>3922284</v>
      </c>
      <c r="C7" s="6" t="n">
        <v>3034027</v>
      </c>
    </row>
    <row r="8" spans="1:3">
      <c r="A8" s="4" t="s">
        <v>86</v>
      </c>
      <c r="B8" s="6" t="n">
        <v>4317618</v>
      </c>
      <c r="C8" s="6" t="n">
        <v>4004729</v>
      </c>
    </row>
    <row r="9" spans="1:3">
      <c r="A9" s="3" t="s">
        <v>87</v>
      </c>
    </row>
    <row r="10" spans="1:3">
      <c r="A10" s="4" t="s">
        <v>88</v>
      </c>
      <c r="B10" s="6" t="n">
        <v>11560</v>
      </c>
      <c r="C10" s="6" t="n">
        <v>12144</v>
      </c>
    </row>
    <row r="11" spans="1:3">
      <c r="A11" s="4" t="s">
        <v>89</v>
      </c>
      <c r="B11" s="6" t="n">
        <v>-1836294</v>
      </c>
      <c r="C11" s="6" t="n">
        <v>-1373392</v>
      </c>
    </row>
    <row r="12" spans="1:3">
      <c r="A12" s="4" t="s">
        <v>90</v>
      </c>
      <c r="B12" s="6" t="n">
        <v>2492884</v>
      </c>
      <c r="C12" s="6" t="n">
        <v>2643481</v>
      </c>
    </row>
    <row r="13" spans="1:3">
      <c r="A13" s="4" t="s">
        <v>91</v>
      </c>
      <c r="B13" s="6" t="n">
        <v>435677</v>
      </c>
      <c r="C13" s="6" t="n">
        <v>772380</v>
      </c>
    </row>
    <row r="14" spans="1:3">
      <c r="A14" s="4" t="s">
        <v>92</v>
      </c>
      <c r="B14" s="6" t="n">
        <v>2057207</v>
      </c>
      <c r="C14" s="6" t="n">
        <v>1871101</v>
      </c>
    </row>
    <row r="15" spans="1:3">
      <c r="A15" s="4" t="s">
        <v>93</v>
      </c>
      <c r="B15" s="6" t="n">
        <v>-252116</v>
      </c>
      <c r="C15" s="6" t="n">
        <v>-247039</v>
      </c>
    </row>
    <row r="16" spans="1:3">
      <c r="A16" s="4" t="s">
        <v>94</v>
      </c>
      <c r="B16" s="6" t="n">
        <v>-428455</v>
      </c>
      <c r="C16" s="6" t="n">
        <v>-384384</v>
      </c>
    </row>
    <row r="17" spans="1:3">
      <c r="A17" s="4" t="s">
        <v>95</v>
      </c>
      <c r="B17" s="5" t="n">
        <v>1376636</v>
      </c>
      <c r="C17" s="5" t="n">
        <v>1239678</v>
      </c>
    </row>
    <row r="18" spans="1:3">
      <c r="A18" s="4" t="s">
        <v>96</v>
      </c>
      <c r="B18" s="8" t="n">
        <v>0.05</v>
      </c>
      <c r="C18" s="8" t="n">
        <v>0.04</v>
      </c>
    </row>
    <row r="19" spans="1:3">
      <c r="A19" s="4" t="s">
        <v>97</v>
      </c>
      <c r="B19" s="6" t="n">
        <v>28361201</v>
      </c>
      <c r="C19" s="6" t="n">
        <v>28361201</v>
      </c>
    </row>
    <row r="20" spans="1:3">
      <c r="A20" s="4" t="s">
        <v>98</v>
      </c>
      <c r="B20" s="6" t="n">
        <v>29009415</v>
      </c>
      <c r="C20" s="6" t="n">
        <v>289931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50</v>
      </c>
      <c r="B1" s="2" t="s">
        <v>2</v>
      </c>
      <c r="C1" s="2" t="s">
        <v>38</v>
      </c>
    </row>
    <row r="2" spans="1:3">
      <c r="A2" s="4" t="s">
        <v>351</v>
      </c>
      <c r="B2" s="5" t="n">
        <v>22697464</v>
      </c>
      <c r="C2" s="5" t="n">
        <v>19251596</v>
      </c>
    </row>
    <row r="3" spans="1:3">
      <c r="A3" s="4" t="s">
        <v>352</v>
      </c>
      <c r="B3" s="6" t="n">
        <v>-37686</v>
      </c>
      <c r="C3" s="6" t="n">
        <v>-91370</v>
      </c>
    </row>
    <row r="4" spans="1:3">
      <c r="A4" s="4" t="s">
        <v>353</v>
      </c>
      <c r="B4" s="6" t="n">
        <v>22659778</v>
      </c>
      <c r="C4" s="6" t="n">
        <v>19160226</v>
      </c>
    </row>
    <row r="5" spans="1:3">
      <c r="A5" s="4" t="s">
        <v>354</v>
      </c>
      <c r="B5" s="6" t="n">
        <v>-3030630</v>
      </c>
      <c r="C5" s="6" t="n">
        <v>-2324046</v>
      </c>
    </row>
    <row r="6" spans="1:3">
      <c r="A6" s="4" t="s">
        <v>355</v>
      </c>
      <c r="B6" s="6" t="n">
        <v>19629148</v>
      </c>
      <c r="C6" s="6" t="n">
        <v>16836180</v>
      </c>
    </row>
    <row r="7" spans="1:3">
      <c r="A7" s="4" t="s">
        <v>356</v>
      </c>
    </row>
    <row r="8" spans="1:3">
      <c r="A8" s="4" t="s">
        <v>351</v>
      </c>
      <c r="B8" s="6" t="n">
        <v>3234947</v>
      </c>
      <c r="C8" s="6" t="n">
        <v>3945443</v>
      </c>
    </row>
    <row r="9" spans="1:3">
      <c r="A9" s="4" t="s">
        <v>357</v>
      </c>
    </row>
    <row r="10" spans="1:3">
      <c r="A10" s="4" t="s">
        <v>351</v>
      </c>
      <c r="B10" s="6" t="n">
        <v>1399490</v>
      </c>
      <c r="C10" s="6" t="n">
        <v>1613445</v>
      </c>
    </row>
    <row r="11" spans="1:3">
      <c r="A11" s="4" t="s">
        <v>358</v>
      </c>
    </row>
    <row r="12" spans="1:3">
      <c r="A12" s="4" t="s">
        <v>351</v>
      </c>
      <c r="B12" s="6" t="n">
        <v>1744235</v>
      </c>
      <c r="C12" s="6" t="n">
        <v>2314935</v>
      </c>
    </row>
    <row r="13" spans="1:3">
      <c r="A13" s="4" t="s">
        <v>359</v>
      </c>
    </row>
    <row r="14" spans="1:3">
      <c r="A14" s="4" t="s">
        <v>351</v>
      </c>
      <c r="B14" s="6" t="n">
        <v>927199</v>
      </c>
      <c r="C14" s="6" t="n">
        <v>843200</v>
      </c>
    </row>
    <row r="15" spans="1:3">
      <c r="A15" s="4" t="s">
        <v>360</v>
      </c>
    </row>
    <row r="16" spans="1:3">
      <c r="A16" s="4" t="s">
        <v>351</v>
      </c>
      <c r="B16" s="6" t="n">
        <v>3398247</v>
      </c>
      <c r="C16" s="4" t="s">
        <v>54</v>
      </c>
    </row>
    <row r="17" spans="1:3">
      <c r="A17" s="4" t="s">
        <v>361</v>
      </c>
    </row>
    <row r="18" spans="1:3">
      <c r="A18" s="4" t="s">
        <v>351</v>
      </c>
      <c r="B18" s="6" t="n">
        <v>876934</v>
      </c>
      <c r="C18" s="4" t="s">
        <v>54</v>
      </c>
    </row>
    <row r="19" spans="1:3">
      <c r="A19" s="4" t="s">
        <v>362</v>
      </c>
    </row>
    <row r="20" spans="1:3">
      <c r="A20" s="4" t="s">
        <v>351</v>
      </c>
      <c r="B20" s="6" t="n">
        <v>3205000</v>
      </c>
      <c r="C20" s="6" t="n">
        <v>1879000</v>
      </c>
    </row>
    <row r="21" spans="1:3">
      <c r="A21" s="4" t="s">
        <v>363</v>
      </c>
    </row>
    <row r="22" spans="1:3">
      <c r="A22" s="4" t="s">
        <v>351</v>
      </c>
      <c r="B22" s="6" t="n">
        <v>2461116</v>
      </c>
      <c r="C22" s="6" t="n">
        <v>2652428</v>
      </c>
    </row>
    <row r="23" spans="1:3">
      <c r="A23" s="4" t="s">
        <v>364</v>
      </c>
    </row>
    <row r="24" spans="1:3">
      <c r="A24" s="4" t="s">
        <v>351</v>
      </c>
      <c r="B24" s="6" t="n">
        <v>4426631</v>
      </c>
      <c r="C24" s="6" t="n">
        <v>4469355</v>
      </c>
    </row>
    <row r="25" spans="1:3">
      <c r="A25" s="4" t="s">
        <v>365</v>
      </c>
    </row>
    <row r="26" spans="1:3">
      <c r="A26" s="4" t="s">
        <v>351</v>
      </c>
      <c r="B26" s="6" t="n">
        <v>800488</v>
      </c>
      <c r="C26" s="6" t="n">
        <v>1099447</v>
      </c>
    </row>
    <row r="27" spans="1:3">
      <c r="A27" s="4" t="s">
        <v>366</v>
      </c>
    </row>
    <row r="28" spans="1:3">
      <c r="A28" s="4" t="s">
        <v>351</v>
      </c>
      <c r="B28" s="4" t="s">
        <v>54</v>
      </c>
      <c r="C28" s="6" t="n">
        <v>181850</v>
      </c>
    </row>
    <row r="29" spans="1:3">
      <c r="A29" s="4" t="s">
        <v>367</v>
      </c>
    </row>
    <row r="30" spans="1:3">
      <c r="A30" s="4" t="s">
        <v>351</v>
      </c>
      <c r="B30" s="5" t="n">
        <v>223177</v>
      </c>
      <c r="C30" s="5" t="n">
        <v>2524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68</v>
      </c>
      <c r="B1" s="2" t="s">
        <v>1</v>
      </c>
    </row>
    <row r="2" spans="1:3">
      <c r="B2" s="2" t="s">
        <v>2</v>
      </c>
      <c r="C2" s="2" t="s">
        <v>38</v>
      </c>
    </row>
    <row r="3" spans="1:3">
      <c r="A3" s="4" t="s">
        <v>356</v>
      </c>
    </row>
    <row r="4" spans="1:3">
      <c r="A4" s="4" t="s">
        <v>309</v>
      </c>
      <c r="B4" s="4" t="s">
        <v>347</v>
      </c>
      <c r="C4" s="4" t="s">
        <v>347</v>
      </c>
    </row>
    <row r="5" spans="1:3">
      <c r="A5" s="4" t="s">
        <v>322</v>
      </c>
      <c r="B5" s="4" t="s">
        <v>340</v>
      </c>
      <c r="C5" s="4" t="s">
        <v>340</v>
      </c>
    </row>
    <row r="6" spans="1:3">
      <c r="A6" s="4" t="s">
        <v>369</v>
      </c>
    </row>
    <row r="7" spans="1:3">
      <c r="A7" s="4" t="s">
        <v>309</v>
      </c>
      <c r="B7" s="4" t="s">
        <v>370</v>
      </c>
      <c r="C7" s="4" t="s">
        <v>370</v>
      </c>
    </row>
    <row r="8" spans="1:3">
      <c r="A8" s="4" t="s">
        <v>357</v>
      </c>
    </row>
    <row r="9" spans="1:3">
      <c r="A9" s="4" t="s">
        <v>309</v>
      </c>
      <c r="B9" s="4" t="s">
        <v>347</v>
      </c>
      <c r="C9" s="4" t="s">
        <v>347</v>
      </c>
    </row>
    <row r="10" spans="1:3">
      <c r="A10" s="4" t="s">
        <v>322</v>
      </c>
      <c r="B10" s="4" t="s">
        <v>371</v>
      </c>
      <c r="C10" s="4" t="s">
        <v>371</v>
      </c>
    </row>
    <row r="11" spans="1:3">
      <c r="A11" s="4" t="s">
        <v>372</v>
      </c>
    </row>
    <row r="12" spans="1:3">
      <c r="A12" s="4" t="s">
        <v>309</v>
      </c>
      <c r="B12" s="4" t="s">
        <v>370</v>
      </c>
      <c r="C12" s="4" t="s">
        <v>370</v>
      </c>
    </row>
    <row r="13" spans="1:3">
      <c r="A13" s="4" t="s">
        <v>358</v>
      </c>
    </row>
    <row r="14" spans="1:3">
      <c r="A14" s="4" t="s">
        <v>309</v>
      </c>
      <c r="B14" s="4" t="s">
        <v>347</v>
      </c>
      <c r="C14" s="4" t="s">
        <v>347</v>
      </c>
    </row>
    <row r="15" spans="1:3">
      <c r="A15" s="4" t="s">
        <v>322</v>
      </c>
      <c r="B15" s="4" t="s">
        <v>373</v>
      </c>
      <c r="C15" s="4" t="s">
        <v>373</v>
      </c>
    </row>
    <row r="16" spans="1:3">
      <c r="A16" s="4" t="s">
        <v>374</v>
      </c>
    </row>
    <row r="17" spans="1:3">
      <c r="A17" s="4" t="s">
        <v>309</v>
      </c>
      <c r="B17" s="4" t="s">
        <v>375</v>
      </c>
      <c r="C17" s="4" t="s">
        <v>375</v>
      </c>
    </row>
    <row r="18" spans="1:3">
      <c r="A18" s="4" t="s">
        <v>359</v>
      </c>
    </row>
    <row r="19" spans="1:3">
      <c r="A19" s="4" t="s">
        <v>309</v>
      </c>
      <c r="B19" s="4" t="s">
        <v>347</v>
      </c>
      <c r="C19" s="4" t="s">
        <v>347</v>
      </c>
    </row>
    <row r="20" spans="1:3">
      <c r="A20" s="4" t="s">
        <v>322</v>
      </c>
      <c r="B20" s="4" t="s">
        <v>373</v>
      </c>
      <c r="C20" s="4" t="s">
        <v>373</v>
      </c>
    </row>
    <row r="21" spans="1:3">
      <c r="A21" s="4" t="s">
        <v>376</v>
      </c>
    </row>
    <row r="22" spans="1:3">
      <c r="A22" s="4" t="s">
        <v>309</v>
      </c>
      <c r="B22" s="4" t="s">
        <v>375</v>
      </c>
      <c r="C22" s="4" t="s">
        <v>375</v>
      </c>
    </row>
    <row r="23" spans="1:3">
      <c r="A23" s="4" t="s">
        <v>360</v>
      </c>
    </row>
    <row r="24" spans="1:3">
      <c r="A24" s="4" t="s">
        <v>309</v>
      </c>
      <c r="B24" s="4" t="s">
        <v>347</v>
      </c>
      <c r="C24" s="4" t="s">
        <v>347</v>
      </c>
    </row>
    <row r="25" spans="1:3">
      <c r="A25" s="4" t="s">
        <v>322</v>
      </c>
      <c r="B25" s="4" t="s">
        <v>377</v>
      </c>
      <c r="C25" s="4" t="s">
        <v>377</v>
      </c>
    </row>
    <row r="26" spans="1:3">
      <c r="A26" s="4" t="s">
        <v>378</v>
      </c>
    </row>
    <row r="27" spans="1:3">
      <c r="A27" s="4" t="s">
        <v>309</v>
      </c>
      <c r="B27" s="4" t="s">
        <v>349</v>
      </c>
      <c r="C27" s="4" t="s">
        <v>349</v>
      </c>
    </row>
    <row r="28" spans="1:3">
      <c r="A28" s="4" t="s">
        <v>361</v>
      </c>
    </row>
    <row r="29" spans="1:3">
      <c r="A29" s="4" t="s">
        <v>309</v>
      </c>
      <c r="B29" s="4" t="s">
        <v>347</v>
      </c>
      <c r="C29" s="4" t="s">
        <v>347</v>
      </c>
    </row>
    <row r="30" spans="1:3">
      <c r="A30" s="4" t="s">
        <v>322</v>
      </c>
      <c r="B30" s="4" t="s">
        <v>379</v>
      </c>
      <c r="C30" s="4" t="s">
        <v>379</v>
      </c>
    </row>
    <row r="31" spans="1:3">
      <c r="A31" s="4" t="s">
        <v>380</v>
      </c>
    </row>
    <row r="32" spans="1:3">
      <c r="A32" s="4" t="s">
        <v>309</v>
      </c>
      <c r="B32" s="4" t="s">
        <v>349</v>
      </c>
      <c r="C32" s="4" t="s">
        <v>349</v>
      </c>
    </row>
    <row r="33" spans="1:3">
      <c r="A33" s="4" t="s">
        <v>362</v>
      </c>
    </row>
    <row r="34" spans="1:3">
      <c r="A34" s="4" t="s">
        <v>309</v>
      </c>
      <c r="B34" s="4" t="s">
        <v>347</v>
      </c>
      <c r="C34" s="4" t="s">
        <v>347</v>
      </c>
    </row>
    <row r="35" spans="1:3">
      <c r="A35" s="4" t="s">
        <v>322</v>
      </c>
      <c r="B35" s="4" t="s">
        <v>323</v>
      </c>
      <c r="C35" s="4" t="s">
        <v>323</v>
      </c>
    </row>
    <row r="36" spans="1:3">
      <c r="A36" s="4" t="s">
        <v>381</v>
      </c>
    </row>
    <row r="37" spans="1:3">
      <c r="A37" s="4" t="s">
        <v>309</v>
      </c>
      <c r="B37" s="4" t="s">
        <v>334</v>
      </c>
      <c r="C37" s="4" t="s">
        <v>334</v>
      </c>
    </row>
    <row r="38" spans="1:3">
      <c r="A38" s="4" t="s">
        <v>363</v>
      </c>
    </row>
    <row r="39" spans="1:3">
      <c r="A39" s="4" t="s">
        <v>309</v>
      </c>
      <c r="B39" s="4" t="s">
        <v>334</v>
      </c>
      <c r="C39" s="4" t="s">
        <v>334</v>
      </c>
    </row>
    <row r="40" spans="1:3">
      <c r="A40" s="4" t="s">
        <v>322</v>
      </c>
      <c r="B40" s="4" t="s">
        <v>340</v>
      </c>
      <c r="C40" s="4" t="s">
        <v>340</v>
      </c>
    </row>
    <row r="41" spans="1:3">
      <c r="A41" s="4" t="s">
        <v>382</v>
      </c>
      <c r="B41" s="5" t="n">
        <v>27688</v>
      </c>
      <c r="C41" s="5" t="n">
        <v>27688</v>
      </c>
    </row>
    <row r="42" spans="1:3">
      <c r="A42" s="4" t="s">
        <v>364</v>
      </c>
    </row>
    <row r="43" spans="1:3">
      <c r="A43" s="4" t="s">
        <v>309</v>
      </c>
      <c r="B43" s="4" t="s">
        <v>310</v>
      </c>
      <c r="C43" s="4" t="s">
        <v>310</v>
      </c>
    </row>
    <row r="44" spans="1:3">
      <c r="A44" s="4" t="s">
        <v>322</v>
      </c>
      <c r="B44" s="4" t="s">
        <v>315</v>
      </c>
      <c r="C44" s="4" t="s">
        <v>315</v>
      </c>
    </row>
    <row r="45" spans="1:3">
      <c r="A45" s="4" t="s">
        <v>365</v>
      </c>
    </row>
    <row r="46" spans="1:3">
      <c r="A46" s="4" t="s">
        <v>309</v>
      </c>
      <c r="B46" s="4" t="s">
        <v>343</v>
      </c>
      <c r="C46" s="4" t="s">
        <v>343</v>
      </c>
    </row>
    <row r="47" spans="1:3">
      <c r="A47" s="4" t="s">
        <v>322</v>
      </c>
      <c r="B47" s="4" t="s">
        <v>383</v>
      </c>
      <c r="C47" s="4" t="s">
        <v>383</v>
      </c>
    </row>
    <row r="48" spans="1:3">
      <c r="A48" s="4" t="s">
        <v>382</v>
      </c>
      <c r="B48" s="5" t="n">
        <v>30628</v>
      </c>
      <c r="C48" s="5" t="n">
        <v>30628</v>
      </c>
    </row>
    <row r="49" spans="1:3">
      <c r="A49" s="4" t="s">
        <v>384</v>
      </c>
    </row>
    <row r="50" spans="1:3">
      <c r="A50" s="4" t="s">
        <v>309</v>
      </c>
      <c r="B50" s="4" t="s">
        <v>345</v>
      </c>
      <c r="C50" s="4" t="s">
        <v>345</v>
      </c>
    </row>
    <row r="51" spans="1:3">
      <c r="A51" s="4" t="s">
        <v>366</v>
      </c>
    </row>
    <row r="52" spans="1:3">
      <c r="A52" s="4" t="s">
        <v>309</v>
      </c>
      <c r="B52" s="4" t="s">
        <v>385</v>
      </c>
      <c r="C52" s="4" t="s">
        <v>385</v>
      </c>
    </row>
    <row r="53" spans="1:3">
      <c r="A53" s="4" t="s">
        <v>322</v>
      </c>
      <c r="B53" s="4" t="s">
        <v>386</v>
      </c>
      <c r="C53" s="4" t="s">
        <v>386</v>
      </c>
    </row>
    <row r="54" spans="1:3">
      <c r="A54" s="4" t="s">
        <v>382</v>
      </c>
      <c r="B54" s="5" t="n">
        <v>20629</v>
      </c>
      <c r="C54" s="5" t="n">
        <v>206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87</v>
      </c>
      <c r="B1" s="2" t="s">
        <v>1</v>
      </c>
    </row>
    <row r="2" spans="1:3">
      <c r="B2" s="2" t="s">
        <v>2</v>
      </c>
      <c r="C2" s="2" t="s">
        <v>38</v>
      </c>
    </row>
    <row r="3" spans="1:3">
      <c r="A3" s="4" t="s">
        <v>327</v>
      </c>
    </row>
    <row r="4" spans="1:3">
      <c r="A4" s="4" t="s">
        <v>388</v>
      </c>
      <c r="B4" s="4" t="s">
        <v>389</v>
      </c>
      <c r="C4" s="4" t="s">
        <v>389</v>
      </c>
    </row>
    <row r="5" spans="1:3">
      <c r="A5" s="4" t="s">
        <v>390</v>
      </c>
      <c r="B5" s="5" t="n">
        <v>1795000</v>
      </c>
      <c r="C5" s="5" t="n">
        <v>1795000</v>
      </c>
    </row>
    <row r="6" spans="1:3">
      <c r="A6" s="4" t="s">
        <v>391</v>
      </c>
      <c r="B6" s="4" t="s">
        <v>371</v>
      </c>
      <c r="C6" s="4" t="s">
        <v>371</v>
      </c>
    </row>
    <row r="7" spans="1:3">
      <c r="A7" s="4" t="s">
        <v>392</v>
      </c>
      <c r="B7" s="4" t="s">
        <v>393</v>
      </c>
      <c r="C7" s="4" t="s">
        <v>393</v>
      </c>
    </row>
    <row r="8" spans="1:3">
      <c r="A8" s="4" t="s">
        <v>328</v>
      </c>
    </row>
    <row r="9" spans="1:3">
      <c r="A9" s="4" t="s">
        <v>388</v>
      </c>
      <c r="B9" s="4" t="s">
        <v>394</v>
      </c>
      <c r="C9" s="4" t="s">
        <v>394</v>
      </c>
    </row>
    <row r="10" spans="1:3">
      <c r="A10" s="4" t="s">
        <v>390</v>
      </c>
      <c r="B10" s="5" t="n">
        <v>2500000</v>
      </c>
      <c r="C10" s="5" t="n">
        <v>2500000</v>
      </c>
    </row>
    <row r="11" spans="1:3">
      <c r="A11" s="4" t="s">
        <v>391</v>
      </c>
      <c r="B11" s="4" t="s">
        <v>373</v>
      </c>
      <c r="C11" s="4" t="s">
        <v>373</v>
      </c>
    </row>
    <row r="12" spans="1:3">
      <c r="A12" s="4" t="s">
        <v>392</v>
      </c>
      <c r="B12" s="4" t="s">
        <v>395</v>
      </c>
      <c r="C12" s="4" t="s">
        <v>395</v>
      </c>
    </row>
    <row r="13" spans="1:3">
      <c r="A13" s="4" t="s">
        <v>330</v>
      </c>
    </row>
    <row r="14" spans="1:3">
      <c r="A14" s="4" t="s">
        <v>388</v>
      </c>
      <c r="B14" s="4" t="s">
        <v>394</v>
      </c>
      <c r="C14" s="4" t="s">
        <v>394</v>
      </c>
    </row>
    <row r="15" spans="1:3">
      <c r="A15" s="4" t="s">
        <v>390</v>
      </c>
      <c r="B15" s="5" t="n">
        <v>1000000</v>
      </c>
      <c r="C15" s="5" t="n">
        <v>1000000</v>
      </c>
    </row>
    <row r="16" spans="1:3">
      <c r="A16" s="4" t="s">
        <v>391</v>
      </c>
      <c r="B16" s="4" t="s">
        <v>373</v>
      </c>
      <c r="C16" s="4" t="s">
        <v>373</v>
      </c>
    </row>
    <row r="17" spans="1:3">
      <c r="A17" s="4" t="s">
        <v>392</v>
      </c>
      <c r="B17" s="4" t="s">
        <v>393</v>
      </c>
      <c r="C17" s="4" t="s">
        <v>393</v>
      </c>
    </row>
    <row r="18" spans="1:3">
      <c r="A18" s="4" t="s">
        <v>331</v>
      </c>
    </row>
    <row r="19" spans="1:3">
      <c r="A19" s="4" t="s">
        <v>388</v>
      </c>
      <c r="B19" s="4" t="s">
        <v>396</v>
      </c>
      <c r="C19" s="4" t="s">
        <v>396</v>
      </c>
    </row>
    <row r="20" spans="1:3">
      <c r="A20" s="4" t="s">
        <v>390</v>
      </c>
      <c r="B20" s="5" t="n">
        <v>3600000</v>
      </c>
      <c r="C20" s="5" t="n">
        <v>3600000</v>
      </c>
    </row>
    <row r="21" spans="1:3">
      <c r="A21" s="4" t="s">
        <v>391</v>
      </c>
      <c r="B21" s="4" t="s">
        <v>377</v>
      </c>
      <c r="C21" s="4" t="s">
        <v>377</v>
      </c>
    </row>
    <row r="22" spans="1:3">
      <c r="A22" s="4" t="s">
        <v>392</v>
      </c>
      <c r="B22" s="4" t="s">
        <v>393</v>
      </c>
      <c r="C22" s="4" t="s">
        <v>393</v>
      </c>
    </row>
    <row r="23" spans="1:3">
      <c r="A23" s="4" t="s">
        <v>332</v>
      </c>
    </row>
    <row r="24" spans="1:3">
      <c r="A24" s="4" t="s">
        <v>388</v>
      </c>
      <c r="B24" s="4" t="s">
        <v>397</v>
      </c>
      <c r="C24" s="4" t="s">
        <v>397</v>
      </c>
    </row>
    <row r="25" spans="1:3">
      <c r="A25" s="4" t="s">
        <v>390</v>
      </c>
      <c r="B25" s="5" t="n">
        <v>880000</v>
      </c>
      <c r="C25" s="5" t="n">
        <v>880000</v>
      </c>
    </row>
    <row r="26" spans="1:3">
      <c r="A26" s="4" t="s">
        <v>391</v>
      </c>
      <c r="B26" s="4" t="s">
        <v>379</v>
      </c>
      <c r="C26" s="4" t="s">
        <v>379</v>
      </c>
    </row>
    <row r="27" spans="1:3">
      <c r="A27" s="4" t="s">
        <v>392</v>
      </c>
      <c r="B27" s="4" t="s">
        <v>398</v>
      </c>
      <c r="C27" s="4" t="s">
        <v>3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99</v>
      </c>
      <c r="B1" s="2" t="s">
        <v>1</v>
      </c>
    </row>
    <row r="2" spans="1:3">
      <c r="B2" s="2" t="s">
        <v>2</v>
      </c>
      <c r="C2" s="2" t="s">
        <v>38</v>
      </c>
    </row>
    <row r="3" spans="1:3">
      <c r="A3" s="4" t="s">
        <v>400</v>
      </c>
      <c r="B3" s="5" t="n">
        <v>968168</v>
      </c>
      <c r="C3" s="5" t="n">
        <v>3000</v>
      </c>
    </row>
    <row r="4" spans="1:3">
      <c r="A4" s="4" t="s">
        <v>401</v>
      </c>
      <c r="B4" s="6" t="n">
        <v>1093760</v>
      </c>
      <c r="C4" s="5" t="n">
        <v>594578</v>
      </c>
    </row>
    <row r="5" spans="1:3">
      <c r="A5" s="4" t="s">
        <v>402</v>
      </c>
    </row>
    <row r="6" spans="1:3">
      <c r="A6" s="4" t="s">
        <v>403</v>
      </c>
      <c r="B6" s="6" t="n">
        <v>5365889</v>
      </c>
    </row>
    <row r="7" spans="1:3">
      <c r="A7" s="4" t="s">
        <v>404</v>
      </c>
    </row>
    <row r="8" spans="1:3">
      <c r="A8" s="4" t="s">
        <v>405</v>
      </c>
      <c r="B8" s="6" t="n">
        <v>7695</v>
      </c>
    </row>
    <row r="9" spans="1:3">
      <c r="A9" s="4" t="s">
        <v>400</v>
      </c>
      <c r="B9" s="6" t="n">
        <v>968168</v>
      </c>
    </row>
    <row r="10" spans="1:3">
      <c r="A10" s="4" t="s">
        <v>406</v>
      </c>
      <c r="B10" s="5" t="n">
        <v>10000</v>
      </c>
    </row>
    <row r="11" spans="1:3">
      <c r="A11" s="4" t="s">
        <v>407</v>
      </c>
      <c r="B11" s="4" t="s">
        <v>408</v>
      </c>
    </row>
    <row r="12" spans="1:3">
      <c r="A12" s="4" t="s">
        <v>409</v>
      </c>
    </row>
    <row r="13" spans="1:3">
      <c r="A13" s="4" t="s">
        <v>405</v>
      </c>
      <c r="B13" s="5" t="n">
        <v>27915</v>
      </c>
    </row>
    <row r="14" spans="1:3">
      <c r="A14" s="4" t="s">
        <v>410</v>
      </c>
    </row>
    <row r="15" spans="1:3">
      <c r="A15" s="4" t="s">
        <v>411</v>
      </c>
      <c r="B15" s="4" t="s">
        <v>412</v>
      </c>
    </row>
    <row r="16" spans="1:3">
      <c r="A16" s="4" t="s">
        <v>403</v>
      </c>
      <c r="B16" s="5" t="n">
        <v>6900000</v>
      </c>
    </row>
    <row r="17" spans="1:3">
      <c r="A17" s="4" t="s">
        <v>413</v>
      </c>
      <c r="B17" s="8" t="n">
        <v>3.32</v>
      </c>
    </row>
    <row r="18" spans="1:3">
      <c r="A18" s="4" t="s">
        <v>405</v>
      </c>
      <c r="B18" s="5" t="n">
        <v>4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3"/>
    <col customWidth="1" max="3" min="3" width="13"/>
  </cols>
  <sheetData>
    <row r="1" spans="1:3">
      <c r="A1" s="1" t="s">
        <v>414</v>
      </c>
      <c r="B1" s="2" t="s">
        <v>2</v>
      </c>
      <c r="C1" s="2" t="s">
        <v>38</v>
      </c>
    </row>
    <row r="2" spans="1:3">
      <c r="A2" s="3" t="s">
        <v>158</v>
      </c>
    </row>
    <row r="3" spans="1:3">
      <c r="A3" s="4" t="s">
        <v>415</v>
      </c>
      <c r="B3" s="5" t="n">
        <v>6754819</v>
      </c>
      <c r="C3" s="5" t="n">
        <v>3893814</v>
      </c>
    </row>
    <row r="4" spans="1:3">
      <c r="A4" s="4" t="s">
        <v>416</v>
      </c>
      <c r="B4" s="6" t="n">
        <v>-1516629</v>
      </c>
      <c r="C4" s="6" t="n">
        <v>-2160807</v>
      </c>
    </row>
    <row r="5" spans="1:3">
      <c r="A5" s="4" t="s">
        <v>417</v>
      </c>
      <c r="B5" s="5" t="n">
        <v>5238190</v>
      </c>
      <c r="C5" s="5" t="n">
        <v>17330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18</v>
      </c>
      <c r="B1" s="2" t="s">
        <v>2</v>
      </c>
      <c r="C1" s="2" t="s">
        <v>38</v>
      </c>
    </row>
    <row r="2" spans="1:3">
      <c r="A2" s="3" t="s">
        <v>158</v>
      </c>
    </row>
    <row r="3" spans="1:3">
      <c r="A3" s="4" t="s">
        <v>419</v>
      </c>
      <c r="B3" s="5" t="n">
        <v>7861233</v>
      </c>
      <c r="C3" s="5" t="n">
        <v>7591574</v>
      </c>
    </row>
    <row r="4" spans="1:3">
      <c r="A4" s="4" t="s">
        <v>420</v>
      </c>
      <c r="B4" s="6" t="n">
        <v>-614909</v>
      </c>
      <c r="C4" s="6" t="n">
        <v>-974811</v>
      </c>
    </row>
    <row r="5" spans="1:3">
      <c r="A5" s="4" t="s">
        <v>421</v>
      </c>
      <c r="B5" s="5" t="n">
        <v>7246324</v>
      </c>
      <c r="C5" s="5" t="n">
        <v>66167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22</v>
      </c>
      <c r="B1" s="2" t="s">
        <v>291</v>
      </c>
    </row>
    <row r="2" spans="1:2">
      <c r="A2" s="3" t="s">
        <v>158</v>
      </c>
    </row>
    <row r="3" spans="1:2">
      <c r="A3" s="4" t="s">
        <v>423</v>
      </c>
      <c r="B3" s="5" t="n">
        <v>1966428</v>
      </c>
    </row>
    <row r="4" spans="1:2">
      <c r="A4" s="4" t="s">
        <v>424</v>
      </c>
      <c r="B4" s="6" t="n">
        <v>1966428</v>
      </c>
    </row>
    <row r="5" spans="1:2">
      <c r="A5" s="4" t="s">
        <v>425</v>
      </c>
      <c r="B5" s="6" t="n">
        <v>1865328</v>
      </c>
    </row>
    <row r="6" spans="1:2">
      <c r="A6" s="4" t="s">
        <v>426</v>
      </c>
      <c r="B6" s="6" t="n">
        <v>1443654</v>
      </c>
    </row>
    <row r="7" spans="1:2">
      <c r="A7" s="4" t="s">
        <v>427</v>
      </c>
      <c r="B7" s="6" t="n">
        <v>605053</v>
      </c>
    </row>
    <row r="8" spans="1:2">
      <c r="A8" s="4" t="s">
        <v>428</v>
      </c>
      <c r="B8" s="6" t="n">
        <v>7846891</v>
      </c>
    </row>
    <row r="9" spans="1:2">
      <c r="A9" s="4" t="s">
        <v>429</v>
      </c>
      <c r="B9" s="6" t="n">
        <v>1092072</v>
      </c>
    </row>
    <row r="10" spans="1:2">
      <c r="A10" s="4" t="s">
        <v>430</v>
      </c>
      <c r="B10" s="5" t="n">
        <v>67548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6"/>
    <col customWidth="1" max="3" min="3" width="13"/>
  </cols>
  <sheetData>
    <row r="1" spans="1:3">
      <c r="A1" s="1" t="s">
        <v>431</v>
      </c>
      <c r="B1" s="2" t="s">
        <v>1</v>
      </c>
    </row>
    <row r="2" spans="1:3">
      <c r="B2" s="2" t="s">
        <v>2</v>
      </c>
      <c r="C2" s="2" t="s">
        <v>38</v>
      </c>
    </row>
    <row r="3" spans="1:3">
      <c r="A3" s="4" t="s">
        <v>432</v>
      </c>
      <c r="B3" s="5" t="n">
        <v>3404334</v>
      </c>
    </row>
    <row r="4" spans="1:3">
      <c r="A4" s="4" t="s">
        <v>433</v>
      </c>
      <c r="B4" s="6" t="n">
        <v>3161118</v>
      </c>
      <c r="C4" s="5" t="n">
        <v>4595034</v>
      </c>
    </row>
    <row r="5" spans="1:3">
      <c r="A5" s="4" t="s">
        <v>434</v>
      </c>
      <c r="B5" s="6" t="n">
        <v>2201067</v>
      </c>
      <c r="C5" s="6" t="n">
        <v>3404334</v>
      </c>
    </row>
    <row r="6" spans="1:3">
      <c r="A6" s="4" t="s">
        <v>435</v>
      </c>
    </row>
    <row r="7" spans="1:3">
      <c r="A7" s="4" t="s">
        <v>432</v>
      </c>
      <c r="B7" s="5" t="n">
        <v>540969</v>
      </c>
      <c r="C7" s="5" t="n">
        <v>4084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3"/>
  </cols>
  <sheetData>
    <row r="1" spans="1:3">
      <c r="A1" s="1" t="s">
        <v>436</v>
      </c>
      <c r="B1" s="2" t="s">
        <v>1</v>
      </c>
    </row>
    <row r="2" spans="1:3">
      <c r="B2" s="2" t="s">
        <v>2</v>
      </c>
      <c r="C2" s="2" t="s">
        <v>38</v>
      </c>
    </row>
    <row r="3" spans="1:3">
      <c r="A3" s="4" t="s">
        <v>437</v>
      </c>
    </row>
    <row r="4" spans="1:3">
      <c r="A4" s="4" t="s">
        <v>106</v>
      </c>
      <c r="B4" s="4" t="s">
        <v>438</v>
      </c>
      <c r="C4" s="4" t="s">
        <v>439</v>
      </c>
    </row>
    <row r="5" spans="1:3">
      <c r="A5" s="4" t="s">
        <v>440</v>
      </c>
    </row>
    <row r="6" spans="1:3">
      <c r="A6" s="4" t="s">
        <v>106</v>
      </c>
      <c r="B6" s="4" t="s">
        <v>441</v>
      </c>
      <c r="C6" s="4" t="s">
        <v>4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6"/>
    <col customWidth="1" max="3" min="3" width="13"/>
  </cols>
  <sheetData>
    <row r="1" spans="1:3">
      <c r="A1" s="1" t="s">
        <v>443</v>
      </c>
      <c r="B1" s="2" t="s">
        <v>1</v>
      </c>
    </row>
    <row r="2" spans="1:3">
      <c r="B2" s="2" t="s">
        <v>2</v>
      </c>
      <c r="C2" s="2" t="s">
        <v>38</v>
      </c>
    </row>
    <row r="3" spans="1:3">
      <c r="A3" s="4" t="s">
        <v>444</v>
      </c>
      <c r="B3" s="5" t="n">
        <v>48000</v>
      </c>
      <c r="C3" s="5" t="n">
        <v>48000</v>
      </c>
    </row>
    <row r="4" spans="1:3">
      <c r="A4" s="4" t="s">
        <v>445</v>
      </c>
      <c r="B4" s="6" t="n">
        <v>1966428</v>
      </c>
    </row>
    <row r="5" spans="1:3">
      <c r="A5" s="4" t="s">
        <v>446</v>
      </c>
      <c r="B5" s="6" t="n">
        <v>1966428</v>
      </c>
    </row>
    <row r="6" spans="1:3">
      <c r="A6" s="4" t="s">
        <v>447</v>
      </c>
      <c r="B6" s="6" t="n">
        <v>1865328</v>
      </c>
    </row>
    <row r="7" spans="1:3">
      <c r="A7" s="4" t="s">
        <v>448</v>
      </c>
    </row>
    <row r="8" spans="1:3">
      <c r="A8" s="4" t="s">
        <v>449</v>
      </c>
      <c r="B8" s="6" t="n">
        <v>42349</v>
      </c>
      <c r="C8" s="6" t="n">
        <v>68302</v>
      </c>
    </row>
    <row r="9" spans="1:3">
      <c r="A9" s="4" t="s">
        <v>450</v>
      </c>
    </row>
    <row r="10" spans="1:3">
      <c r="A10" s="4" t="s">
        <v>445</v>
      </c>
      <c r="B10" s="6" t="n">
        <v>48000</v>
      </c>
    </row>
    <row r="11" spans="1:3">
      <c r="A11" s="4" t="s">
        <v>446</v>
      </c>
      <c r="B11" s="6" t="n">
        <v>48000</v>
      </c>
    </row>
    <row r="12" spans="1:3">
      <c r="A12" s="4" t="s">
        <v>447</v>
      </c>
      <c r="B12" s="6" t="n">
        <v>28000</v>
      </c>
    </row>
    <row r="13" spans="1:3">
      <c r="A13" s="4" t="s">
        <v>451</v>
      </c>
    </row>
    <row r="14" spans="1:3">
      <c r="A14" s="4" t="s">
        <v>452</v>
      </c>
      <c r="B14" s="6" t="n">
        <v>27500</v>
      </c>
    </row>
    <row r="15" spans="1:3">
      <c r="A15" s="4" t="s">
        <v>453</v>
      </c>
    </row>
    <row r="16" spans="1:3">
      <c r="A16" s="4" t="s">
        <v>444</v>
      </c>
      <c r="B16" s="6" t="n">
        <v>1430000</v>
      </c>
      <c r="C16" s="6" t="n">
        <v>1430000</v>
      </c>
    </row>
    <row r="17" spans="1:3">
      <c r="A17" s="4" t="s">
        <v>454</v>
      </c>
    </row>
    <row r="18" spans="1:3">
      <c r="A18" s="4" t="s">
        <v>444</v>
      </c>
      <c r="B18" s="6" t="n">
        <v>4000</v>
      </c>
    </row>
    <row r="19" spans="1:3">
      <c r="A19" s="4" t="s">
        <v>455</v>
      </c>
    </row>
    <row r="20" spans="1:3">
      <c r="A20" s="4" t="s">
        <v>456</v>
      </c>
      <c r="B20" s="6" t="n">
        <v>225600</v>
      </c>
      <c r="C20" s="5" t="n">
        <v>421965</v>
      </c>
    </row>
    <row r="21" spans="1:3">
      <c r="A21" s="4" t="s">
        <v>457</v>
      </c>
      <c r="B21" s="5" t="n">
        <v>387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5"/>
    <col customWidth="1" max="2" min="2" width="25"/>
    <col customWidth="1" max="3" min="3" width="22"/>
    <col customWidth="1" max="4" min="4" width="36"/>
    <col customWidth="1" max="5" min="5" width="29"/>
    <col customWidth="1" max="6" min="6" width="56"/>
    <col customWidth="1" max="7" min="7" width="34"/>
    <col customWidth="1" max="8" min="8" width="12"/>
  </cols>
  <sheetData>
    <row r="1" spans="1:8">
      <c r="A1" s="1" t="s">
        <v>99</v>
      </c>
      <c r="B1" s="2" t="s">
        <v>100</v>
      </c>
      <c r="C1" s="2" t="s">
        <v>101</v>
      </c>
      <c r="D1" s="2" t="s">
        <v>102</v>
      </c>
      <c r="E1" s="2" t="s">
        <v>103</v>
      </c>
      <c r="F1" s="2" t="s">
        <v>104</v>
      </c>
      <c r="G1" s="2" t="s">
        <v>105</v>
      </c>
      <c r="H1" s="2" t="s">
        <v>106</v>
      </c>
    </row>
    <row r="2" spans="1:8">
      <c r="A2" s="4" t="s">
        <v>107</v>
      </c>
      <c r="B2" s="5" t="n">
        <v>5</v>
      </c>
      <c r="C2" s="5" t="n">
        <v>2836</v>
      </c>
      <c r="D2" s="5" t="n">
        <v>53790764</v>
      </c>
      <c r="E2" s="5" t="n">
        <v>-53724991</v>
      </c>
      <c r="F2" s="5" t="n">
        <v>68614</v>
      </c>
      <c r="G2" s="5" t="n">
        <v>1071516</v>
      </c>
      <c r="H2" s="5" t="n">
        <v>1140130</v>
      </c>
    </row>
    <row r="3" spans="1:8">
      <c r="A3" s="4" t="s">
        <v>108</v>
      </c>
      <c r="B3" s="6" t="n">
        <v>50000</v>
      </c>
      <c r="C3" s="6" t="n">
        <v>28361201</v>
      </c>
      <c r="D3" s="4" t="s">
        <v>54</v>
      </c>
      <c r="E3" s="4" t="s">
        <v>54</v>
      </c>
      <c r="F3" s="4" t="s">
        <v>54</v>
      </c>
      <c r="G3" s="4" t="s">
        <v>54</v>
      </c>
    </row>
    <row r="4" spans="1:8">
      <c r="A4" s="4" t="s">
        <v>109</v>
      </c>
      <c r="B4" s="4" t="s">
        <v>54</v>
      </c>
      <c r="C4" s="4" t="s">
        <v>54</v>
      </c>
      <c r="D4" s="4" t="s">
        <v>54</v>
      </c>
      <c r="E4" s="4" t="s">
        <v>54</v>
      </c>
      <c r="F4" s="4" t="s">
        <v>54</v>
      </c>
      <c r="G4" s="5" t="n">
        <v>-233400</v>
      </c>
      <c r="H4" s="6" t="n">
        <v>-233400</v>
      </c>
    </row>
    <row r="5" spans="1:8">
      <c r="A5" s="4" t="s">
        <v>110</v>
      </c>
      <c r="B5" s="4" t="s">
        <v>54</v>
      </c>
      <c r="C5" s="4" t="s">
        <v>54</v>
      </c>
      <c r="D5" s="4" t="s">
        <v>54</v>
      </c>
      <c r="E5" s="6" t="n">
        <v>-384384</v>
      </c>
      <c r="F5" s="6" t="n">
        <v>-384384</v>
      </c>
      <c r="G5" s="4" t="s">
        <v>54</v>
      </c>
      <c r="H5" s="6" t="n">
        <v>-384384</v>
      </c>
    </row>
    <row r="6" spans="1:8">
      <c r="A6" s="4" t="s">
        <v>111</v>
      </c>
      <c r="B6" s="4" t="s">
        <v>54</v>
      </c>
      <c r="C6" s="4" t="s">
        <v>54</v>
      </c>
      <c r="D6" s="4" t="s">
        <v>54</v>
      </c>
      <c r="E6" s="6" t="n">
        <v>1624062</v>
      </c>
      <c r="F6" s="6" t="n">
        <v>1624062</v>
      </c>
      <c r="G6" s="6" t="n">
        <v>247039</v>
      </c>
      <c r="H6" s="6" t="n">
        <v>1871101</v>
      </c>
    </row>
    <row r="7" spans="1:8">
      <c r="A7" s="4" t="s">
        <v>112</v>
      </c>
      <c r="B7" s="5" t="n">
        <v>5</v>
      </c>
      <c r="C7" s="5" t="n">
        <v>2836</v>
      </c>
      <c r="D7" s="6" t="n">
        <v>53790764</v>
      </c>
      <c r="E7" s="6" t="n">
        <v>-52485313</v>
      </c>
      <c r="F7" s="6" t="n">
        <v>1308292</v>
      </c>
      <c r="G7" s="6" t="n">
        <v>1085155</v>
      </c>
      <c r="H7" s="6" t="n">
        <v>2393447</v>
      </c>
    </row>
    <row r="8" spans="1:8">
      <c r="A8" s="4" t="s">
        <v>113</v>
      </c>
      <c r="B8" s="6" t="n">
        <v>50000</v>
      </c>
      <c r="C8" s="6" t="n">
        <v>28361201</v>
      </c>
    </row>
    <row r="9" spans="1:8">
      <c r="A9" s="4" t="s">
        <v>109</v>
      </c>
      <c r="B9" s="4" t="s">
        <v>54</v>
      </c>
      <c r="C9" s="4" t="s">
        <v>54</v>
      </c>
      <c r="D9" s="4" t="s">
        <v>54</v>
      </c>
      <c r="E9" s="4" t="s">
        <v>54</v>
      </c>
      <c r="F9" s="4" t="s">
        <v>54</v>
      </c>
      <c r="G9" s="6" t="n">
        <v>-211000</v>
      </c>
      <c r="H9" s="6" t="n">
        <v>-211000</v>
      </c>
    </row>
    <row r="10" spans="1:8">
      <c r="A10" s="4" t="s">
        <v>110</v>
      </c>
      <c r="B10" s="4" t="s">
        <v>54</v>
      </c>
      <c r="C10" s="4" t="s">
        <v>54</v>
      </c>
      <c r="D10" s="4" t="s">
        <v>54</v>
      </c>
      <c r="E10" s="6" t="n">
        <v>-428455</v>
      </c>
      <c r="F10" s="6" t="n">
        <v>-428455</v>
      </c>
      <c r="G10" s="4" t="s">
        <v>54</v>
      </c>
      <c r="H10" s="6" t="n">
        <v>-428455</v>
      </c>
    </row>
    <row r="11" spans="1:8">
      <c r="A11" s="4" t="s">
        <v>111</v>
      </c>
      <c r="B11" s="4" t="s">
        <v>54</v>
      </c>
      <c r="C11" s="4" t="s">
        <v>54</v>
      </c>
      <c r="D11" s="4" t="s">
        <v>54</v>
      </c>
      <c r="E11" s="6" t="n">
        <v>1805091</v>
      </c>
      <c r="F11" s="6" t="n">
        <v>1805091</v>
      </c>
      <c r="G11" s="6" t="n">
        <v>252116</v>
      </c>
      <c r="H11" s="6" t="n">
        <v>2057207</v>
      </c>
    </row>
    <row r="12" spans="1:8">
      <c r="A12" s="4" t="s">
        <v>114</v>
      </c>
      <c r="B12" s="5" t="n">
        <v>5</v>
      </c>
      <c r="C12" s="5" t="n">
        <v>2836</v>
      </c>
      <c r="D12" s="5" t="n">
        <v>53790764</v>
      </c>
      <c r="E12" s="5" t="n">
        <v>-51108677</v>
      </c>
      <c r="F12" s="5" t="n">
        <v>2684928</v>
      </c>
      <c r="G12" s="5" t="n">
        <v>1126271</v>
      </c>
      <c r="H12" s="5" t="n">
        <v>3811199</v>
      </c>
    </row>
    <row r="13" spans="1:8">
      <c r="A13" s="4" t="s">
        <v>115</v>
      </c>
      <c r="B13" s="6" t="n">
        <v>50000</v>
      </c>
      <c r="C13" s="6" t="n">
        <v>283612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56"/>
    <col customWidth="1" max="3" min="3" width="13"/>
  </cols>
  <sheetData>
    <row r="1" spans="1:3">
      <c r="A1" s="1" t="s">
        <v>458</v>
      </c>
      <c r="B1" s="2" t="s">
        <v>1</v>
      </c>
    </row>
    <row r="2" spans="1:3">
      <c r="B2" s="2" t="s">
        <v>2</v>
      </c>
      <c r="C2" s="2" t="s">
        <v>38</v>
      </c>
    </row>
    <row r="3" spans="1:3">
      <c r="A3" s="4" t="s">
        <v>459</v>
      </c>
      <c r="B3" s="5" t="n">
        <v>2978511</v>
      </c>
      <c r="C3" s="4" t="s">
        <v>54</v>
      </c>
    </row>
    <row r="4" spans="1:3">
      <c r="A4" s="4" t="s">
        <v>460</v>
      </c>
      <c r="B4" s="4" t="s">
        <v>461</v>
      </c>
    </row>
    <row r="5" spans="1:3">
      <c r="A5" s="4" t="s">
        <v>462</v>
      </c>
      <c r="B5" s="5" t="n">
        <v>233000</v>
      </c>
    </row>
    <row r="6" spans="1:3">
      <c r="A6" s="4" t="s">
        <v>463</v>
      </c>
      <c r="B6" s="6" t="n">
        <v>-435677</v>
      </c>
      <c r="C6" s="6" t="n">
        <v>-772380</v>
      </c>
    </row>
    <row r="7" spans="1:3">
      <c r="A7" s="4" t="s">
        <v>464</v>
      </c>
    </row>
    <row r="8" spans="1:3">
      <c r="A8" s="4" t="s">
        <v>465</v>
      </c>
      <c r="B8" s="6" t="n">
        <v>4200000</v>
      </c>
    </row>
    <row r="9" spans="1:3">
      <c r="A9" s="4" t="s">
        <v>466</v>
      </c>
    </row>
    <row r="10" spans="1:3">
      <c r="A10" s="4" t="s">
        <v>463</v>
      </c>
      <c r="C10" s="5" t="n">
        <v>57039</v>
      </c>
    </row>
    <row r="11" spans="1:3">
      <c r="A11" s="4" t="s">
        <v>467</v>
      </c>
    </row>
    <row r="12" spans="1:3">
      <c r="A12" s="4" t="s">
        <v>465</v>
      </c>
      <c r="B12" s="6" t="n">
        <v>11953302</v>
      </c>
    </row>
    <row r="13" spans="1:3">
      <c r="A13" s="4" t="s">
        <v>468</v>
      </c>
      <c r="B13" s="5" t="n">
        <v>437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469</v>
      </c>
      <c r="B1" s="2" t="s">
        <v>2</v>
      </c>
      <c r="C1" s="2" t="s">
        <v>38</v>
      </c>
    </row>
    <row r="2" spans="1:3">
      <c r="A2" s="3" t="s">
        <v>167</v>
      </c>
    </row>
    <row r="3" spans="1:3">
      <c r="A3" s="4" t="s">
        <v>470</v>
      </c>
      <c r="B3" s="5" t="n">
        <v>4807616</v>
      </c>
      <c r="C3" s="5" t="n">
        <v>2015616</v>
      </c>
    </row>
    <row r="4" spans="1:3">
      <c r="A4" s="4" t="s">
        <v>471</v>
      </c>
      <c r="B4" s="6" t="n">
        <v>88298</v>
      </c>
      <c r="C4" s="6" t="n">
        <v>101320</v>
      </c>
    </row>
    <row r="5" spans="1:3">
      <c r="A5" s="4" t="s">
        <v>472</v>
      </c>
      <c r="B5" s="6" t="n">
        <v>33528</v>
      </c>
      <c r="C5" s="6" t="n">
        <v>27432</v>
      </c>
    </row>
    <row r="6" spans="1:3">
      <c r="A6" s="4" t="s">
        <v>473</v>
      </c>
      <c r="B6" s="6" t="n">
        <v>4929442</v>
      </c>
      <c r="C6" s="6" t="n">
        <v>2144368</v>
      </c>
    </row>
    <row r="7" spans="1:3">
      <c r="A7" s="4" t="s">
        <v>474</v>
      </c>
      <c r="B7" s="6" t="n">
        <v>-2877573</v>
      </c>
      <c r="C7" s="6" t="n">
        <v>-2635333</v>
      </c>
    </row>
    <row r="8" spans="1:3">
      <c r="A8" s="4" t="s">
        <v>475</v>
      </c>
      <c r="B8" s="6" t="n">
        <v>-2978511</v>
      </c>
      <c r="C8" s="4" t="s">
        <v>54</v>
      </c>
    </row>
    <row r="9" spans="1:3">
      <c r="A9" s="4" t="s">
        <v>476</v>
      </c>
      <c r="B9" s="5" t="n">
        <v>-926642</v>
      </c>
      <c r="C9" s="5" t="n">
        <v>-4909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77</v>
      </c>
      <c r="B1" s="2" t="s">
        <v>1</v>
      </c>
    </row>
    <row r="2" spans="1:3">
      <c r="B2" s="2" t="s">
        <v>2</v>
      </c>
      <c r="C2" s="2" t="s">
        <v>38</v>
      </c>
    </row>
    <row r="3" spans="1:3">
      <c r="A3" s="3" t="s">
        <v>167</v>
      </c>
    </row>
    <row r="4" spans="1:3">
      <c r="A4" s="4" t="s">
        <v>475</v>
      </c>
      <c r="B4" s="5" t="n">
        <v>-2978511</v>
      </c>
      <c r="C4" s="4" t="s">
        <v>54</v>
      </c>
    </row>
    <row r="5" spans="1:3">
      <c r="A5" s="4" t="s">
        <v>470</v>
      </c>
      <c r="B5" s="6" t="n">
        <v>2792000</v>
      </c>
      <c r="C5" s="6" t="n">
        <v>-87308</v>
      </c>
    </row>
    <row r="6" spans="1:3">
      <c r="A6" s="4" t="s">
        <v>474</v>
      </c>
      <c r="B6" s="6" t="n">
        <v>-242240</v>
      </c>
      <c r="C6" s="6" t="n">
        <v>-664475</v>
      </c>
    </row>
    <row r="7" spans="1:3">
      <c r="A7" s="4" t="s">
        <v>258</v>
      </c>
      <c r="B7" s="4" t="s">
        <v>54</v>
      </c>
      <c r="C7" s="6" t="n">
        <v>-8788</v>
      </c>
    </row>
    <row r="8" spans="1:3">
      <c r="A8" s="4" t="s">
        <v>471</v>
      </c>
      <c r="B8" s="6" t="n">
        <v>-13022</v>
      </c>
      <c r="C8" s="6" t="n">
        <v>-11701</v>
      </c>
    </row>
    <row r="9" spans="1:3">
      <c r="A9" s="4" t="s">
        <v>472</v>
      </c>
      <c r="B9" s="6" t="n">
        <v>6096</v>
      </c>
      <c r="C9" s="6" t="n">
        <v>-108</v>
      </c>
    </row>
    <row r="10" spans="1:3">
      <c r="A10" s="4" t="s">
        <v>478</v>
      </c>
      <c r="B10" s="5" t="n">
        <v>-435677</v>
      </c>
      <c r="C10" s="5" t="n">
        <v>-7723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79</v>
      </c>
      <c r="B1" s="2" t="s">
        <v>1</v>
      </c>
    </row>
    <row r="2" spans="1:3">
      <c r="B2" s="2" t="s">
        <v>2</v>
      </c>
      <c r="C2" s="2" t="s">
        <v>38</v>
      </c>
    </row>
    <row r="3" spans="1:3">
      <c r="A3" s="3" t="s">
        <v>167</v>
      </c>
    </row>
    <row r="4" spans="1:3">
      <c r="A4" s="4" t="s">
        <v>480</v>
      </c>
      <c r="B4" s="4" t="s">
        <v>54</v>
      </c>
      <c r="C4" s="4" t="s">
        <v>54</v>
      </c>
    </row>
    <row r="5" spans="1:3">
      <c r="A5" s="4" t="s">
        <v>481</v>
      </c>
      <c r="B5" s="6" t="n">
        <v>435677</v>
      </c>
      <c r="C5" s="6" t="n">
        <v>772380</v>
      </c>
    </row>
    <row r="6" spans="1:3">
      <c r="A6" s="4" t="s">
        <v>482</v>
      </c>
      <c r="B6" s="5" t="n">
        <v>435677</v>
      </c>
      <c r="C6" s="5" t="n">
        <v>7723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83</v>
      </c>
      <c r="B1" s="2" t="s">
        <v>1</v>
      </c>
    </row>
    <row r="2" spans="1:3">
      <c r="B2" s="2" t="s">
        <v>2</v>
      </c>
      <c r="C2" s="2" t="s">
        <v>38</v>
      </c>
    </row>
    <row r="3" spans="1:3">
      <c r="A3" s="3" t="s">
        <v>167</v>
      </c>
    </row>
    <row r="4" spans="1:3">
      <c r="A4" s="4" t="s">
        <v>484</v>
      </c>
      <c r="B4" s="4" t="s">
        <v>485</v>
      </c>
      <c r="C4" s="4" t="s">
        <v>485</v>
      </c>
    </row>
    <row r="5" spans="1:3">
      <c r="A5" s="4" t="s">
        <v>486</v>
      </c>
      <c r="B5" s="4" t="s">
        <v>487</v>
      </c>
      <c r="C5" s="4" t="s">
        <v>487</v>
      </c>
    </row>
    <row r="6" spans="1:3">
      <c r="A6" s="4" t="s">
        <v>488</v>
      </c>
      <c r="B6" s="4" t="s">
        <v>489</v>
      </c>
      <c r="C6" s="4" t="s">
        <v>490</v>
      </c>
    </row>
    <row r="7" spans="1:3">
      <c r="A7" s="4" t="s">
        <v>491</v>
      </c>
      <c r="B7" s="4" t="s">
        <v>492</v>
      </c>
      <c r="C7" s="4" t="s">
        <v>489</v>
      </c>
    </row>
    <row r="8" spans="1:3">
      <c r="A8" s="4" t="s">
        <v>493</v>
      </c>
      <c r="B8" s="4" t="s">
        <v>489</v>
      </c>
      <c r="C8" s="4" t="s">
        <v>494</v>
      </c>
    </row>
    <row r="9" spans="1:3">
      <c r="A9" s="4" t="s">
        <v>495</v>
      </c>
      <c r="B9" s="4" t="s">
        <v>490</v>
      </c>
      <c r="C9" s="4" t="s">
        <v>490</v>
      </c>
    </row>
    <row r="10" spans="1:3">
      <c r="A10" s="4" t="s">
        <v>496</v>
      </c>
      <c r="B10" s="4" t="s">
        <v>497</v>
      </c>
      <c r="C10" s="4" t="s">
        <v>4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0"/>
  </cols>
  <sheetData>
    <row r="1" spans="1:2">
      <c r="A1" s="1" t="s">
        <v>499</v>
      </c>
      <c r="B1" s="2" t="s">
        <v>1</v>
      </c>
    </row>
    <row r="2" spans="1:2">
      <c r="B2" s="2" t="s">
        <v>291</v>
      </c>
    </row>
    <row r="3" spans="1:2">
      <c r="A3" s="4" t="s">
        <v>500</v>
      </c>
    </row>
    <row r="4" spans="1:2">
      <c r="A4" s="4" t="s">
        <v>501</v>
      </c>
      <c r="B4" s="5" t="n">
        <v>1950345</v>
      </c>
    </row>
    <row r="5" spans="1:2">
      <c r="A5" s="4" t="s">
        <v>502</v>
      </c>
      <c r="B5" s="4" t="s">
        <v>503</v>
      </c>
    </row>
    <row r="6" spans="1:2">
      <c r="A6" s="4" t="s">
        <v>504</v>
      </c>
    </row>
    <row r="7" spans="1:2">
      <c r="A7" s="4" t="s">
        <v>501</v>
      </c>
      <c r="B7" s="5" t="n">
        <v>4154960</v>
      </c>
    </row>
    <row r="8" spans="1:2">
      <c r="A8" s="4" t="s">
        <v>502</v>
      </c>
      <c r="B8" s="4" t="s">
        <v>505</v>
      </c>
    </row>
    <row r="9" spans="1:2">
      <c r="A9" s="4" t="s">
        <v>506</v>
      </c>
    </row>
    <row r="10" spans="1:2">
      <c r="A10" s="4" t="s">
        <v>501</v>
      </c>
      <c r="B10" s="5" t="n">
        <v>1632774</v>
      </c>
    </row>
    <row r="11" spans="1:2">
      <c r="A11" s="4" t="s">
        <v>502</v>
      </c>
      <c r="B11" s="4" t="s">
        <v>507</v>
      </c>
    </row>
    <row r="12" spans="1:2">
      <c r="A12" s="4" t="s">
        <v>508</v>
      </c>
    </row>
    <row r="13" spans="1:2">
      <c r="A13" s="4" t="s">
        <v>501</v>
      </c>
      <c r="B13" s="5" t="n">
        <v>5620289</v>
      </c>
    </row>
    <row r="14" spans="1:2">
      <c r="A14" s="4" t="s">
        <v>502</v>
      </c>
      <c r="B14" s="4" t="s">
        <v>509</v>
      </c>
    </row>
    <row r="15" spans="1:2">
      <c r="A15" s="4" t="s">
        <v>510</v>
      </c>
    </row>
    <row r="16" spans="1:2">
      <c r="A16" s="4" t="s">
        <v>501</v>
      </c>
      <c r="B16" s="5" t="n">
        <v>2622921</v>
      </c>
    </row>
    <row r="17" spans="1:2">
      <c r="A17" s="4" t="s">
        <v>502</v>
      </c>
      <c r="B17" s="4" t="s">
        <v>511</v>
      </c>
    </row>
    <row r="18" spans="1:2">
      <c r="A18" s="4" t="s">
        <v>512</v>
      </c>
    </row>
    <row r="19" spans="1:2">
      <c r="A19" s="4" t="s">
        <v>501</v>
      </c>
      <c r="B19" s="5" t="n">
        <v>2151837</v>
      </c>
    </row>
    <row r="20" spans="1:2">
      <c r="A20" s="4" t="s">
        <v>502</v>
      </c>
      <c r="B20" s="4" t="s">
        <v>513</v>
      </c>
    </row>
    <row r="21" spans="1:2">
      <c r="A21" s="4" t="s">
        <v>514</v>
      </c>
    </row>
    <row r="22" spans="1:2">
      <c r="A22" s="4" t="s">
        <v>501</v>
      </c>
      <c r="B22" s="5" t="n">
        <v>746484</v>
      </c>
    </row>
    <row r="23" spans="1:2">
      <c r="A23" s="4" t="s">
        <v>502</v>
      </c>
      <c r="B23" s="4" t="s">
        <v>515</v>
      </c>
    </row>
    <row r="24" spans="1:2">
      <c r="A24" s="4" t="s">
        <v>516</v>
      </c>
    </row>
    <row r="25" spans="1:2">
      <c r="A25" s="4" t="s">
        <v>501</v>
      </c>
      <c r="B25" s="5" t="n">
        <v>321625</v>
      </c>
    </row>
    <row r="26" spans="1:2">
      <c r="A26" s="4" t="s">
        <v>502</v>
      </c>
      <c r="B26" s="4" t="s">
        <v>517</v>
      </c>
    </row>
    <row r="27" spans="1:2">
      <c r="A27" s="4" t="s">
        <v>518</v>
      </c>
    </row>
    <row r="28" spans="1:2">
      <c r="A28" s="4" t="s">
        <v>501</v>
      </c>
      <c r="B28" s="5" t="n">
        <v>1060747</v>
      </c>
    </row>
    <row r="29" spans="1:2">
      <c r="A29" s="4" t="s">
        <v>502</v>
      </c>
      <c r="B29" s="4" t="s">
        <v>5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3"/>
    <col customWidth="1" max="5" min="5" width="16"/>
  </cols>
  <sheetData>
    <row r="1" spans="1:5">
      <c r="A1" s="1" t="s">
        <v>520</v>
      </c>
      <c r="B1" s="2" t="s">
        <v>521</v>
      </c>
      <c r="C1" s="2" t="s">
        <v>1</v>
      </c>
    </row>
    <row r="2" spans="1:5">
      <c r="B2" s="2" t="s">
        <v>522</v>
      </c>
      <c r="C2" s="2" t="s">
        <v>2</v>
      </c>
      <c r="D2" s="2" t="s">
        <v>38</v>
      </c>
      <c r="E2" s="2" t="s">
        <v>523</v>
      </c>
    </row>
    <row r="3" spans="1:5">
      <c r="A3" s="4" t="s">
        <v>524</v>
      </c>
      <c r="C3" s="7" t="n">
        <v>0.0001</v>
      </c>
      <c r="D3" s="7" t="n">
        <v>0.0001</v>
      </c>
    </row>
    <row r="4" spans="1:5">
      <c r="A4" s="4" t="s">
        <v>525</v>
      </c>
    </row>
    <row r="5" spans="1:5">
      <c r="A5" s="4" t="s">
        <v>526</v>
      </c>
      <c r="E5" s="6" t="n">
        <v>250000</v>
      </c>
    </row>
    <row r="6" spans="1:5">
      <c r="A6" s="4" t="s">
        <v>527</v>
      </c>
      <c r="E6" s="8" t="n">
        <v>0.01</v>
      </c>
    </row>
    <row r="7" spans="1:5">
      <c r="A7" s="4" t="s">
        <v>528</v>
      </c>
      <c r="E7" s="4" t="s">
        <v>529</v>
      </c>
    </row>
    <row r="8" spans="1:5">
      <c r="A8" s="4" t="s">
        <v>308</v>
      </c>
    </row>
    <row r="9" spans="1:5">
      <c r="A9" s="4" t="s">
        <v>526</v>
      </c>
      <c r="E9" s="6" t="n">
        <v>250000</v>
      </c>
    </row>
    <row r="10" spans="1:5">
      <c r="A10" s="4" t="s">
        <v>527</v>
      </c>
      <c r="E10" s="8" t="n">
        <v>0.01</v>
      </c>
    </row>
    <row r="11" spans="1:5">
      <c r="A11" s="4" t="s">
        <v>528</v>
      </c>
      <c r="E11" s="4" t="s">
        <v>529</v>
      </c>
    </row>
    <row r="12" spans="1:5">
      <c r="A12" s="4" t="s">
        <v>530</v>
      </c>
    </row>
    <row r="13" spans="1:5">
      <c r="A13" s="4" t="s">
        <v>531</v>
      </c>
      <c r="B13" s="6" t="n">
        <v>50000</v>
      </c>
    </row>
    <row r="14" spans="1:5">
      <c r="A14" s="4" t="s">
        <v>524</v>
      </c>
      <c r="B14" s="7" t="n">
        <v>0.0001</v>
      </c>
    </row>
    <row r="15" spans="1:5">
      <c r="A15" s="4" t="s">
        <v>532</v>
      </c>
      <c r="B15" s="5" t="n">
        <v>5000000</v>
      </c>
    </row>
    <row r="16" spans="1:5">
      <c r="A16" s="4" t="s">
        <v>533</v>
      </c>
      <c r="B16" s="5" t="n">
        <v>100</v>
      </c>
    </row>
    <row r="17" spans="1:5">
      <c r="A17" s="4" t="s">
        <v>534</v>
      </c>
      <c r="B17" s="4" t="s">
        <v>535</v>
      </c>
      <c r="C17" s="4" t="s">
        <v>536</v>
      </c>
    </row>
    <row r="18" spans="1:5">
      <c r="A18" s="4" t="s">
        <v>537</v>
      </c>
      <c r="B18" s="8" t="n">
        <v>1.5</v>
      </c>
    </row>
    <row r="19" spans="1:5">
      <c r="A19" s="4" t="s">
        <v>538</v>
      </c>
      <c r="B19" s="6" t="n">
        <v>33333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6"/>
  </cols>
  <sheetData>
    <row r="1" spans="1:2">
      <c r="A1" s="1" t="s">
        <v>539</v>
      </c>
      <c r="B1" s="2" t="s">
        <v>1</v>
      </c>
    </row>
    <row r="2" spans="1:2">
      <c r="B2" s="2" t="s">
        <v>2</v>
      </c>
    </row>
    <row r="3" spans="1:2">
      <c r="A3" s="3" t="s">
        <v>172</v>
      </c>
    </row>
    <row r="4" spans="1:2">
      <c r="A4" s="4" t="s">
        <v>540</v>
      </c>
      <c r="B4" s="4" t="s">
        <v>541</v>
      </c>
    </row>
    <row r="5" spans="1:2">
      <c r="A5" s="4" t="s">
        <v>542</v>
      </c>
      <c r="B5" s="4" t="s">
        <v>5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6"/>
    <col customWidth="1" max="3" min="3" width="13"/>
  </cols>
  <sheetData>
    <row r="1" spans="1:3">
      <c r="A1" s="1" t="s">
        <v>544</v>
      </c>
      <c r="B1" s="2" t="s">
        <v>1</v>
      </c>
    </row>
    <row r="2" spans="1:3">
      <c r="B2" s="2" t="s">
        <v>2</v>
      </c>
      <c r="C2" s="2" t="s">
        <v>38</v>
      </c>
    </row>
    <row r="3" spans="1:3">
      <c r="A3" s="3" t="s">
        <v>172</v>
      </c>
    </row>
    <row r="4" spans="1:3">
      <c r="A4" s="4" t="s">
        <v>545</v>
      </c>
      <c r="B4" s="6" t="n">
        <v>200000</v>
      </c>
      <c r="C4" s="6" t="n">
        <v>200000</v>
      </c>
    </row>
    <row r="5" spans="1:3">
      <c r="A5" s="4" t="s">
        <v>546</v>
      </c>
      <c r="B5" s="4" t="s">
        <v>54</v>
      </c>
      <c r="C5" s="4" t="s">
        <v>54</v>
      </c>
    </row>
    <row r="6" spans="1:3">
      <c r="A6" s="4" t="s">
        <v>547</v>
      </c>
      <c r="B6" s="6" t="n">
        <v>200000</v>
      </c>
      <c r="C6" s="6" t="n">
        <v>200000</v>
      </c>
    </row>
    <row r="7" spans="1:3">
      <c r="A7" s="4" t="s">
        <v>548</v>
      </c>
      <c r="B7" s="6" t="n">
        <v>200000</v>
      </c>
      <c r="C7" s="6" t="n">
        <v>200000</v>
      </c>
    </row>
    <row r="8" spans="1:3">
      <c r="A8" s="4" t="s">
        <v>549</v>
      </c>
      <c r="B8" s="6" t="n">
        <v>0</v>
      </c>
      <c r="C8" s="4" t="s">
        <v>54</v>
      </c>
    </row>
    <row r="9" spans="1:3">
      <c r="A9" s="4" t="s">
        <v>550</v>
      </c>
      <c r="B9" s="8" t="n">
        <v>0.12</v>
      </c>
      <c r="C9" s="8" t="n">
        <v>0.12</v>
      </c>
    </row>
    <row r="10" spans="1:3">
      <c r="A10" s="4" t="s">
        <v>551</v>
      </c>
      <c r="B10" s="4" t="s">
        <v>54</v>
      </c>
      <c r="C10" s="4" t="s">
        <v>54</v>
      </c>
    </row>
    <row r="11" spans="1:3">
      <c r="A11" s="4" t="s">
        <v>552</v>
      </c>
      <c r="B11" s="9" t="n">
        <v>0.12</v>
      </c>
      <c r="C11" s="9" t="n">
        <v>0.12</v>
      </c>
    </row>
    <row r="12" spans="1:3">
      <c r="A12" s="4" t="s">
        <v>553</v>
      </c>
      <c r="B12" s="8" t="n">
        <v>0.12</v>
      </c>
      <c r="C12" s="8" t="n">
        <v>0.12</v>
      </c>
    </row>
    <row r="13" spans="1:3">
      <c r="A13" s="4" t="s">
        <v>554</v>
      </c>
      <c r="B13" s="4" t="s">
        <v>273</v>
      </c>
    </row>
    <row r="14" spans="1:3">
      <c r="A14" s="4" t="s">
        <v>555</v>
      </c>
      <c r="B14" s="4" t="s">
        <v>273</v>
      </c>
    </row>
    <row r="15" spans="1:3">
      <c r="A15" s="4" t="s">
        <v>556</v>
      </c>
      <c r="B15" s="5" t="n">
        <v>88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57</v>
      </c>
      <c r="B1" s="2" t="s">
        <v>1</v>
      </c>
    </row>
    <row r="2" spans="1:3">
      <c r="B2" s="2" t="s">
        <v>2</v>
      </c>
      <c r="C2" s="2" t="s">
        <v>38</v>
      </c>
    </row>
    <row r="3" spans="1:3">
      <c r="A3" s="3" t="s">
        <v>178</v>
      </c>
    </row>
    <row r="4" spans="1:3">
      <c r="A4" s="4" t="s">
        <v>558</v>
      </c>
      <c r="B4" s="5" t="n">
        <v>4667380</v>
      </c>
      <c r="C4" s="5" t="n">
        <v>2225685</v>
      </c>
    </row>
    <row r="5" spans="1:3">
      <c r="A5" s="4" t="s">
        <v>559</v>
      </c>
      <c r="B5" s="4" t="s">
        <v>54</v>
      </c>
      <c r="C5" s="6" t="n">
        <v>2500000</v>
      </c>
    </row>
    <row r="6" spans="1:3">
      <c r="A6" s="4" t="s">
        <v>560</v>
      </c>
      <c r="B6" s="6" t="n">
        <v>273565</v>
      </c>
      <c r="C6" s="6" t="n">
        <v>373214</v>
      </c>
    </row>
    <row r="7" spans="1:3">
      <c r="A7" s="4" t="s">
        <v>561</v>
      </c>
      <c r="B7" s="6" t="n">
        <v>112192</v>
      </c>
      <c r="C7" s="4" t="s">
        <v>54</v>
      </c>
    </row>
    <row r="8" spans="1:3">
      <c r="A8" s="4" t="s">
        <v>562</v>
      </c>
      <c r="B8" s="5" t="n">
        <v>1786882</v>
      </c>
      <c r="C8" s="5" t="n">
        <v>12103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16</v>
      </c>
      <c r="B1" s="2" t="s">
        <v>1</v>
      </c>
    </row>
    <row r="2" spans="1:3">
      <c r="B2" s="2" t="s">
        <v>2</v>
      </c>
      <c r="C2" s="2" t="s">
        <v>38</v>
      </c>
    </row>
    <row r="3" spans="1:3">
      <c r="A3" s="3" t="s">
        <v>117</v>
      </c>
    </row>
    <row r="4" spans="1:3">
      <c r="A4" s="4" t="s">
        <v>111</v>
      </c>
      <c r="B4" s="5" t="n">
        <v>2057207</v>
      </c>
      <c r="C4" s="5" t="n">
        <v>1871101</v>
      </c>
    </row>
    <row r="5" spans="1:3">
      <c r="A5" s="3" t="s">
        <v>118</v>
      </c>
    </row>
    <row r="6" spans="1:3">
      <c r="A6" s="4" t="s">
        <v>119</v>
      </c>
      <c r="B6" s="6" t="n">
        <v>4533757</v>
      </c>
      <c r="C6" s="6" t="n">
        <v>3686121</v>
      </c>
    </row>
    <row r="7" spans="1:3">
      <c r="A7" s="4" t="s">
        <v>120</v>
      </c>
      <c r="B7" s="6" t="n">
        <v>435677</v>
      </c>
      <c r="C7" s="6" t="n">
        <v>772380</v>
      </c>
    </row>
    <row r="8" spans="1:3">
      <c r="A8" s="4" t="s">
        <v>121</v>
      </c>
      <c r="B8" s="4" t="s">
        <v>54</v>
      </c>
      <c r="C8" s="6" t="n">
        <v>7932</v>
      </c>
    </row>
    <row r="9" spans="1:3">
      <c r="A9" s="4" t="s">
        <v>122</v>
      </c>
      <c r="B9" s="6" t="n">
        <v>-1369727</v>
      </c>
      <c r="C9" s="6" t="n">
        <v>1208997</v>
      </c>
    </row>
    <row r="10" spans="1:3">
      <c r="A10" s="4" t="s">
        <v>123</v>
      </c>
      <c r="B10" s="6" t="n">
        <v>9725</v>
      </c>
      <c r="C10" s="6" t="n">
        <v>13533</v>
      </c>
    </row>
    <row r="11" spans="1:3">
      <c r="A11" s="4" t="s">
        <v>124</v>
      </c>
      <c r="B11" s="6" t="n">
        <v>468276</v>
      </c>
      <c r="C11" s="6" t="n">
        <v>-1501715</v>
      </c>
    </row>
    <row r="12" spans="1:3">
      <c r="A12" s="4" t="s">
        <v>125</v>
      </c>
      <c r="B12" s="6" t="n">
        <v>-23529</v>
      </c>
      <c r="C12" s="6" t="n">
        <v>-79222</v>
      </c>
    </row>
    <row r="13" spans="1:3">
      <c r="A13" s="4" t="s">
        <v>126</v>
      </c>
      <c r="B13" s="6" t="n">
        <v>1913571</v>
      </c>
      <c r="C13" s="6" t="n">
        <v>-1321375</v>
      </c>
    </row>
    <row r="14" spans="1:3">
      <c r="A14" s="4" t="s">
        <v>127</v>
      </c>
      <c r="B14" s="6" t="n">
        <v>-1203267</v>
      </c>
      <c r="C14" s="6" t="n">
        <v>3404334</v>
      </c>
    </row>
    <row r="15" spans="1:3">
      <c r="A15" s="4" t="s">
        <v>128</v>
      </c>
      <c r="B15" s="6" t="n">
        <v>6821690</v>
      </c>
      <c r="C15" s="6" t="n">
        <v>8062086</v>
      </c>
    </row>
    <row r="16" spans="1:3">
      <c r="A16" s="3" t="s">
        <v>129</v>
      </c>
    </row>
    <row r="17" spans="1:3">
      <c r="A17" s="4" t="s">
        <v>130</v>
      </c>
      <c r="B17" s="6" t="n">
        <v>-7016662</v>
      </c>
      <c r="C17" s="6" t="n">
        <v>-6710210</v>
      </c>
    </row>
    <row r="18" spans="1:3">
      <c r="A18" s="4" t="s">
        <v>131</v>
      </c>
      <c r="B18" s="6" t="n">
        <v>968168</v>
      </c>
      <c r="C18" s="6" t="n">
        <v>3000</v>
      </c>
    </row>
    <row r="19" spans="1:3">
      <c r="A19" s="4" t="s">
        <v>132</v>
      </c>
      <c r="B19" s="6" t="n">
        <v>-6048494</v>
      </c>
      <c r="C19" s="6" t="n">
        <v>-6707210</v>
      </c>
    </row>
    <row r="20" spans="1:3">
      <c r="A20" s="3" t="s">
        <v>133</v>
      </c>
    </row>
    <row r="21" spans="1:3">
      <c r="A21" s="4" t="s">
        <v>134</v>
      </c>
      <c r="B21" s="6" t="n">
        <v>4636800</v>
      </c>
      <c r="C21" s="6" t="n">
        <v>2638200</v>
      </c>
    </row>
    <row r="22" spans="1:3">
      <c r="A22" s="4" t="s">
        <v>135</v>
      </c>
      <c r="B22" s="6" t="n">
        <v>4956000</v>
      </c>
      <c r="C22" s="6" t="n">
        <v>2119000</v>
      </c>
    </row>
    <row r="23" spans="1:3">
      <c r="A23" s="4" t="s">
        <v>136</v>
      </c>
      <c r="B23" s="6" t="n">
        <v>-4951433</v>
      </c>
      <c r="C23" s="6" t="n">
        <v>-5431836</v>
      </c>
    </row>
    <row r="24" spans="1:3">
      <c r="A24" s="4" t="s">
        <v>137</v>
      </c>
      <c r="B24" s="6" t="n">
        <v>-340042</v>
      </c>
      <c r="C24" s="6" t="n">
        <v>-232119</v>
      </c>
    </row>
    <row r="25" spans="1:3">
      <c r="A25" s="4" t="s">
        <v>138</v>
      </c>
      <c r="B25" s="6" t="n">
        <v>-3630000</v>
      </c>
      <c r="C25" s="4" t="s">
        <v>54</v>
      </c>
    </row>
    <row r="26" spans="1:3">
      <c r="A26" s="4" t="s">
        <v>139</v>
      </c>
      <c r="B26" s="6" t="n">
        <v>-41482</v>
      </c>
      <c r="C26" s="4" t="s">
        <v>54</v>
      </c>
    </row>
    <row r="27" spans="1:3">
      <c r="A27" s="4" t="s">
        <v>140</v>
      </c>
      <c r="B27" s="6" t="n">
        <v>-316263</v>
      </c>
      <c r="C27" s="6" t="n">
        <v>-414110</v>
      </c>
    </row>
    <row r="28" spans="1:3">
      <c r="A28" s="4" t="s">
        <v>141</v>
      </c>
      <c r="B28" s="6" t="n">
        <v>-211000</v>
      </c>
      <c r="C28" s="6" t="n">
        <v>-233400</v>
      </c>
    </row>
    <row r="29" spans="1:3">
      <c r="A29" s="4" t="s">
        <v>142</v>
      </c>
      <c r="B29" s="6" t="n">
        <v>102580</v>
      </c>
      <c r="C29" s="6" t="n">
        <v>-1554265</v>
      </c>
    </row>
    <row r="30" spans="1:3">
      <c r="A30" s="4" t="s">
        <v>143</v>
      </c>
      <c r="B30" s="6" t="n">
        <v>875776</v>
      </c>
      <c r="C30" s="6" t="n">
        <v>-199389</v>
      </c>
    </row>
    <row r="31" spans="1:3">
      <c r="A31" s="4" t="s">
        <v>144</v>
      </c>
      <c r="B31" s="6" t="n">
        <v>379632</v>
      </c>
      <c r="C31" s="6" t="n">
        <v>579021</v>
      </c>
    </row>
    <row r="32" spans="1:3">
      <c r="A32" s="4" t="s">
        <v>145</v>
      </c>
      <c r="B32" s="5" t="n">
        <v>1255408</v>
      </c>
      <c r="C32" s="5" t="n">
        <v>3796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3"/>
  </cols>
  <sheetData>
    <row r="1" spans="1:3">
      <c r="A1" s="1" t="s">
        <v>563</v>
      </c>
      <c r="B1" s="2" t="s">
        <v>1</v>
      </c>
    </row>
    <row r="2" spans="1:3">
      <c r="B2" s="2" t="s">
        <v>2</v>
      </c>
      <c r="C2" s="2" t="s">
        <v>38</v>
      </c>
    </row>
    <row r="3" spans="1:3">
      <c r="A3" s="4" t="s">
        <v>564</v>
      </c>
      <c r="B3" s="5" t="n">
        <v>1587000</v>
      </c>
      <c r="C3" s="5" t="n">
        <v>1616000</v>
      </c>
    </row>
    <row r="4" spans="1:3">
      <c r="A4" s="4" t="s">
        <v>565</v>
      </c>
    </row>
    <row r="5" spans="1:3">
      <c r="A5" s="4" t="s">
        <v>566</v>
      </c>
      <c r="B5" s="4" t="s">
        <v>438</v>
      </c>
      <c r="C5" s="4" t="s">
        <v>4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3"/>
    <col customWidth="1" max="3" min="3" width="13"/>
  </cols>
  <sheetData>
    <row r="1" spans="1:3">
      <c r="A1" s="1" t="s">
        <v>567</v>
      </c>
      <c r="B1" s="2" t="s">
        <v>2</v>
      </c>
      <c r="C1" s="2" t="s">
        <v>38</v>
      </c>
    </row>
    <row r="2" spans="1:3">
      <c r="A2" s="4" t="s">
        <v>568</v>
      </c>
    </row>
    <row r="3" spans="1:3">
      <c r="A3" s="4" t="s">
        <v>569</v>
      </c>
      <c r="B3" s="5" t="n">
        <v>2461116</v>
      </c>
      <c r="C3" s="5" t="n">
        <v>2652428</v>
      </c>
    </row>
    <row r="4" spans="1:3">
      <c r="A4" s="4" t="s">
        <v>262</v>
      </c>
    </row>
    <row r="5" spans="1:3">
      <c r="A5" s="4" t="s">
        <v>281</v>
      </c>
      <c r="B5" s="5" t="n">
        <v>2896549</v>
      </c>
      <c r="C5" s="5" t="n">
        <v>30124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570</v>
      </c>
      <c r="B1" s="2" t="s">
        <v>291</v>
      </c>
    </row>
    <row r="2" spans="1:2">
      <c r="A2" s="3" t="s">
        <v>187</v>
      </c>
    </row>
    <row r="3" spans="1:2">
      <c r="A3" s="4" t="s">
        <v>571</v>
      </c>
      <c r="B3" s="5" t="n">
        <v>8350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572</v>
      </c>
      <c r="B1" s="2" t="s">
        <v>573</v>
      </c>
      <c r="C1" s="2" t="s">
        <v>296</v>
      </c>
      <c r="D1" s="2" t="s">
        <v>2</v>
      </c>
    </row>
    <row r="2" spans="1:4">
      <c r="A2" s="4" t="s">
        <v>341</v>
      </c>
    </row>
    <row r="3" spans="1:4">
      <c r="A3" s="4" t="s">
        <v>309</v>
      </c>
      <c r="D3" s="4" t="s">
        <v>334</v>
      </c>
    </row>
    <row r="4" spans="1:4">
      <c r="A4" s="4" t="s">
        <v>574</v>
      </c>
    </row>
    <row r="5" spans="1:4">
      <c r="A5" s="4" t="s">
        <v>309</v>
      </c>
      <c r="C5" s="4" t="s">
        <v>349</v>
      </c>
    </row>
    <row r="6" spans="1:4">
      <c r="A6" s="4" t="s">
        <v>575</v>
      </c>
    </row>
    <row r="7" spans="1:4">
      <c r="A7" s="4" t="s">
        <v>576</v>
      </c>
      <c r="B7" s="5" t="n">
        <v>672000</v>
      </c>
    </row>
    <row r="8" spans="1:4">
      <c r="A8" s="4" t="s">
        <v>322</v>
      </c>
      <c r="B8" s="4" t="s">
        <v>577</v>
      </c>
    </row>
    <row r="9" spans="1:4">
      <c r="A9" s="4" t="s">
        <v>578</v>
      </c>
    </row>
    <row r="10" spans="1:4">
      <c r="A10" s="4" t="s">
        <v>309</v>
      </c>
      <c r="B10" s="4" t="s">
        <v>347</v>
      </c>
    </row>
    <row r="11" spans="1:4">
      <c r="A11" s="4" t="s">
        <v>579</v>
      </c>
    </row>
    <row r="12" spans="1:4">
      <c r="A12" s="4" t="s">
        <v>309</v>
      </c>
      <c r="B12" s="4" t="s">
        <v>3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149</v>
      </c>
    </row>
    <row r="4" spans="1:2">
      <c r="A4" s="4" t="s">
        <v>43</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16:05:17Z</dcterms:created>
  <dcterms:modified xmlns:dcterms="http://purl.org/dc/terms/" xmlns:xsi="http://www.w3.org/2001/XMLSchema-instance" xsi:type="dcterms:W3CDTF">2019-08-29T16:05:17Z</dcterms:modified>
</cp:coreProperties>
</file>